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Accrued Liabilities" sheetId="14" state="visible" r:id="rId14"/>
    <sheet xmlns:r="http://schemas.openxmlformats.org/officeDocument/2006/relationships" name="Long Term Debt" sheetId="15" state="visible" r:id="rId15"/>
    <sheet xmlns:r="http://schemas.openxmlformats.org/officeDocument/2006/relationships" name="Notes Payable, Related Part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Leases (Tabl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Goodwill - (Tables)" sheetId="29" state="visible" r:id="rId29"/>
    <sheet xmlns:r="http://schemas.openxmlformats.org/officeDocument/2006/relationships" name="Accrued Liabilities (Tables)" sheetId="30" state="visible" r:id="rId30"/>
    <sheet xmlns:r="http://schemas.openxmlformats.org/officeDocument/2006/relationships" name="Long Term Debt (Tables)" sheetId="31" state="visible" r:id="rId31"/>
    <sheet xmlns:r="http://schemas.openxmlformats.org/officeDocument/2006/relationships" name="Notes Payable, Related Parties "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Background and Basis of Prese_2" sheetId="37" state="visible" r:id="rId37"/>
    <sheet xmlns:r="http://schemas.openxmlformats.org/officeDocument/2006/relationships" name="Acquisitions - Summary of Purch" sheetId="38" state="visible" r:id="rId38"/>
    <sheet xmlns:r="http://schemas.openxmlformats.org/officeDocument/2006/relationships" name="Acquisitions - Summary of Profo" sheetId="39" state="visible" r:id="rId39"/>
    <sheet xmlns:r="http://schemas.openxmlformats.org/officeDocument/2006/relationships" name="Acquisitions (Additional Inform" sheetId="40" state="visible" r:id="rId40"/>
    <sheet xmlns:r="http://schemas.openxmlformats.org/officeDocument/2006/relationships" name="Leases - Additional Information" sheetId="41" state="visible" r:id="rId41"/>
    <sheet xmlns:r="http://schemas.openxmlformats.org/officeDocument/2006/relationships" name="Leases - Schedule of Right of U" sheetId="42" state="visible" r:id="rId42"/>
    <sheet xmlns:r="http://schemas.openxmlformats.org/officeDocument/2006/relationships" name="Leases - Schedule of Present Va" sheetId="43" state="visible" r:id="rId43"/>
    <sheet xmlns:r="http://schemas.openxmlformats.org/officeDocument/2006/relationships" name="Inventory - Schedule of Invento" sheetId="44" state="visible" r:id="rId44"/>
    <sheet xmlns:r="http://schemas.openxmlformats.org/officeDocument/2006/relationships" name="Property, Plant &amp; Equipment - S" sheetId="45" state="visible" r:id="rId45"/>
    <sheet xmlns:r="http://schemas.openxmlformats.org/officeDocument/2006/relationships" name="Property, Plant &amp; Equipment (Ad" sheetId="46" state="visible" r:id="rId46"/>
    <sheet xmlns:r="http://schemas.openxmlformats.org/officeDocument/2006/relationships" name="Goodwill - Summary of Company's" sheetId="47" state="visible" r:id="rId47"/>
    <sheet xmlns:r="http://schemas.openxmlformats.org/officeDocument/2006/relationships" name="Accrued Liabilities - Schedule " sheetId="48" state="visible" r:id="rId48"/>
    <sheet xmlns:r="http://schemas.openxmlformats.org/officeDocument/2006/relationships" name="Long Term Debt - Schedule of Lo" sheetId="49" state="visible" r:id="rId49"/>
    <sheet xmlns:r="http://schemas.openxmlformats.org/officeDocument/2006/relationships" name="Long Term Debt - Schedule of _2" sheetId="50" state="visible" r:id="rId50"/>
    <sheet xmlns:r="http://schemas.openxmlformats.org/officeDocument/2006/relationships" name="Long Term Debt - Schedule of Fu" sheetId="51" state="visible" r:id="rId51"/>
    <sheet xmlns:r="http://schemas.openxmlformats.org/officeDocument/2006/relationships" name="Long Term Debt - Bank of Americ" sheetId="52" state="visible" r:id="rId52"/>
    <sheet xmlns:r="http://schemas.openxmlformats.org/officeDocument/2006/relationships" name="Long Term Debt - Loan With Enci" sheetId="53" state="visible" r:id="rId53"/>
    <sheet xmlns:r="http://schemas.openxmlformats.org/officeDocument/2006/relationships" name="Long Term Debt - Loan with Fift" sheetId="54" state="visible" r:id="rId54"/>
    <sheet xmlns:r="http://schemas.openxmlformats.org/officeDocument/2006/relationships" name="Long Term Debt - Texas Capital " sheetId="55" state="visible" r:id="rId55"/>
    <sheet xmlns:r="http://schemas.openxmlformats.org/officeDocument/2006/relationships" name="Long Term Debt - Note Payable t" sheetId="56" state="visible" r:id="rId56"/>
    <sheet xmlns:r="http://schemas.openxmlformats.org/officeDocument/2006/relationships" name="Long Term Debt - Equipment Loan" sheetId="57" state="visible" r:id="rId57"/>
    <sheet xmlns:r="http://schemas.openxmlformats.org/officeDocument/2006/relationships" name="Notes Payable, Related Partie_2" sheetId="58" state="visible" r:id="rId58"/>
    <sheet xmlns:r="http://schemas.openxmlformats.org/officeDocument/2006/relationships" name="Notes Payable, Related Partie_3" sheetId="59" state="visible" r:id="rId59"/>
    <sheet xmlns:r="http://schemas.openxmlformats.org/officeDocument/2006/relationships" name="Stockholders' Equity - Addition"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Earnings Per Share - Computatio" sheetId="64" state="visible" r:id="rId64"/>
    <sheet xmlns:r="http://schemas.openxmlformats.org/officeDocument/2006/relationships" name="Earnings Per Share - Additional" sheetId="65" state="visible" r:id="rId65"/>
    <sheet xmlns:r="http://schemas.openxmlformats.org/officeDocument/2006/relationships" name="Related Party Transactions - Ad"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Segment Reporting - Additional " sheetId="69" state="visible" r:id="rId69"/>
    <sheet xmlns:r="http://schemas.openxmlformats.org/officeDocument/2006/relationships" name="Segment Reporting - Summary of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Entity Registrant Name</t>
        </is>
      </c>
      <c r="B4" s="4" t="inlineStr">
        <is>
          <t>Live Ventures Inc</t>
        </is>
      </c>
      <c r="C4" s="4" t="inlineStr">
        <is>
          <t xml:space="preserve"> </t>
        </is>
      </c>
    </row>
    <row r="5">
      <c r="A5" s="4" t="inlineStr">
        <is>
          <t>Entity Central Index Key</t>
        </is>
      </c>
      <c r="B5" s="4" t="inlineStr">
        <is>
          <t>000104574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9-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Emerging Growth Company</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Shell Company</t>
        </is>
      </c>
      <c r="B14" s="4" t="inlineStr">
        <is>
          <t>false</t>
        </is>
      </c>
      <c r="C14" s="4" t="inlineStr">
        <is>
          <t xml:space="preserve"> </t>
        </is>
      </c>
    </row>
    <row r="15">
      <c r="A15" s="4" t="inlineStr">
        <is>
          <t>Entity Incorporation, State or Country Code</t>
        </is>
      </c>
      <c r="B15" s="4" t="inlineStr">
        <is>
          <t>NV</t>
        </is>
      </c>
      <c r="C15" s="4" t="inlineStr">
        <is>
          <t xml:space="preserve"> </t>
        </is>
      </c>
    </row>
    <row r="16">
      <c r="A16" s="4" t="inlineStr">
        <is>
          <t>File Number</t>
        </is>
      </c>
      <c r="B16" s="4" t="inlineStr">
        <is>
          <t>001-33937</t>
        </is>
      </c>
      <c r="C16" s="4" t="inlineStr">
        <is>
          <t xml:space="preserve"> </t>
        </is>
      </c>
    </row>
    <row r="17">
      <c r="A17" s="4" t="inlineStr">
        <is>
          <t>Entity Common Stock, Shares Outstanding</t>
        </is>
      </c>
      <c r="B17" s="4" t="inlineStr">
        <is>
          <t xml:space="preserve"> </t>
        </is>
      </c>
      <c r="C17" s="5" t="n">
        <v>3079656</v>
      </c>
    </row>
    <row r="18">
      <c r="A18" s="4" t="inlineStr">
        <is>
          <t>Entity Interactive Data Current</t>
        </is>
      </c>
      <c r="B18" s="4" t="inlineStr">
        <is>
          <t>Yes</t>
        </is>
      </c>
      <c r="C18" s="4" t="inlineStr">
        <is>
          <t xml:space="preserve"> </t>
        </is>
      </c>
    </row>
    <row r="19">
      <c r="A19" s="4" t="inlineStr">
        <is>
          <t>Document Fiscal Period Focus</t>
        </is>
      </c>
      <c r="B19" s="4" t="inlineStr">
        <is>
          <t>Q3</t>
        </is>
      </c>
      <c r="C19" s="4" t="inlineStr">
        <is>
          <t xml:space="preserve"> </t>
        </is>
      </c>
    </row>
    <row r="20">
      <c r="A20" s="4" t="inlineStr">
        <is>
          <t>Document Fiscal Year Focus</t>
        </is>
      </c>
      <c r="B20" s="4" t="inlineStr">
        <is>
          <t>2022</t>
        </is>
      </c>
      <c r="C20" s="4" t="inlineStr">
        <is>
          <t xml:space="preserve"> </t>
        </is>
      </c>
    </row>
    <row r="21">
      <c r="A21" s="4" t="inlineStr">
        <is>
          <t>Trading Symbol</t>
        </is>
      </c>
      <c r="B21" s="4" t="inlineStr">
        <is>
          <t>LIVE</t>
        </is>
      </c>
      <c r="C21" s="4" t="inlineStr">
        <is>
          <t xml:space="preserve"> </t>
        </is>
      </c>
    </row>
    <row r="22">
      <c r="A22" s="4" t="inlineStr">
        <is>
          <t>Security12b Title</t>
        </is>
      </c>
      <c r="B22" s="4" t="inlineStr">
        <is>
          <t>Common Stock, $0.001 par value per share</t>
        </is>
      </c>
      <c r="C22" s="4" t="inlineStr">
        <is>
          <t xml:space="preserve"> </t>
        </is>
      </c>
    </row>
    <row r="23">
      <c r="A23" s="4" t="inlineStr">
        <is>
          <t>Security Exchange Name</t>
        </is>
      </c>
      <c r="B23" s="4" t="inlineStr">
        <is>
          <t>NASDAQ</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Tax Identification Number</t>
        </is>
      </c>
      <c r="B26" s="4" t="inlineStr">
        <is>
          <t>85-0206668</t>
        </is>
      </c>
      <c r="C26" s="4" t="inlineStr">
        <is>
          <t xml:space="preserve"> </t>
        </is>
      </c>
    </row>
    <row r="27">
      <c r="A27" s="4" t="inlineStr">
        <is>
          <t>Entity Address, Address Line One</t>
        </is>
      </c>
      <c r="B27" s="4" t="inlineStr">
        <is>
          <t>325 E. Warm Springs Road</t>
        </is>
      </c>
      <c r="C27" s="4" t="inlineStr">
        <is>
          <t xml:space="preserve"> </t>
        </is>
      </c>
    </row>
    <row r="28">
      <c r="A28" s="4" t="inlineStr">
        <is>
          <t>Entity Address, Address Line Two</t>
        </is>
      </c>
      <c r="B28" s="4" t="inlineStr">
        <is>
          <t>Suite 102</t>
        </is>
      </c>
      <c r="C28" s="4" t="inlineStr">
        <is>
          <t xml:space="preserve"> </t>
        </is>
      </c>
    </row>
    <row r="29">
      <c r="A29" s="4" t="inlineStr">
        <is>
          <t>Entity Address, City or Town</t>
        </is>
      </c>
      <c r="B29" s="4" t="inlineStr">
        <is>
          <t>Las Vegas</t>
        </is>
      </c>
      <c r="C29" s="4" t="inlineStr">
        <is>
          <t xml:space="preserve"> </t>
        </is>
      </c>
    </row>
    <row r="30">
      <c r="A30" s="4" t="inlineStr">
        <is>
          <t>Entity Address, State or Province</t>
        </is>
      </c>
      <c r="B30" s="4" t="inlineStr">
        <is>
          <t>NV</t>
        </is>
      </c>
      <c r="C30" s="4" t="inlineStr">
        <is>
          <t xml:space="preserve"> </t>
        </is>
      </c>
    </row>
    <row r="31">
      <c r="A31" s="4" t="inlineStr">
        <is>
          <t>Entity Address, Postal Zip Code</t>
        </is>
      </c>
      <c r="B31" s="4" t="inlineStr">
        <is>
          <t>89119</t>
        </is>
      </c>
      <c r="C31" s="4" t="inlineStr">
        <is>
          <t xml:space="preserve"> </t>
        </is>
      </c>
    </row>
    <row r="32">
      <c r="A32" s="4" t="inlineStr">
        <is>
          <t>City Area Code</t>
        </is>
      </c>
      <c r="B32" s="4" t="inlineStr">
        <is>
          <t>702</t>
        </is>
      </c>
      <c r="C32" s="4" t="inlineStr">
        <is>
          <t xml:space="preserve"> </t>
        </is>
      </c>
    </row>
    <row r="33">
      <c r="A33" s="4" t="inlineStr">
        <is>
          <t>Local Phone Number</t>
        </is>
      </c>
      <c r="B33" s="4" t="inlineStr">
        <is>
          <t>997-596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Note 4: Leases The Company leases retail stores, warehouse facilities, and office space. These assets and properties are generally leased under noncancelable agreements that expire at various dates through 2042 with various renewal options for additional periods. The agreements, which have been classified as operating leases, generally provide for minimum—and in some cases percentage—rent, and require us to pay all insurance, taxes, and other maintenance costs. As a result, the Company recognizes assets and liabilities for all leases with lease terms greater than 12 months. The amounts that are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only affect the lease term used for determining lease asset value if the option is reasonably certain to be exercised. As discussed in Note 3 above, on June 28, 2022, Precision acquired all of the capital stock of Kinetic and certain Real Estate assets used in its operations. As of the date of execution of the Real Estate purchase, Precision sold the Real Estate, in exchange for which Precision entered into a 20-year lease, with two options to renew for an additional five years each. This transaction is being treated as a sales and leaseback arrangement for accounting purposes, as described in ASC 842 “ Leases”. As of June 30, 2022 , the weighted average remaining lease term is 16.9 years and our weighted average discount rate is 5.82 %. Total cash payments for the nine months ended June 30, 2022 and 2021 were approximately $ 7.2 million and $ 2.1 million, respectively. Additionally, we obtained right-of-use assets in exchange for lease liabilities of approximately $ 7.6 million and $ 8.6 million upon commencement of finance and operating leases, respectively, during the nine months ended June 30, 2022. The following table details our right of use assets and lease liabilities as of June 30, 2022 and September 30, 2021 (in $000’s):
June 30, 2022 September 30, 2021
Right of use asset - operating leases $ 31,487 $ 30,466
Lease liabilities:
Current - operating 7,293 7,202
Current - finance 376 —
Long term - operating 31,014 29,343
Long term - finance 7,803 — Total present value of future lease payments as of June 30, 2022 (in $000’s):
Twelve months ended June 30,
2023 $ 9,883
2024 8,171
2025 6,322
2026 4,738
2027 3,838
Thereafter 40,548
Total 73,500
Less implied interest ( 27,014 )
Present value of payments $ 46,486 During the nine months ended June 30, 2022 and 2021 , the Company recorded no gain or loss settlements, no r did it record impairment charges relating to any of its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2</t>
        </is>
      </c>
    </row>
    <row r="3">
      <c r="A3" s="3" t="inlineStr">
        <is>
          <t>Inventory Disclosure [Abstract]</t>
        </is>
      </c>
      <c r="B3" s="4" t="inlineStr">
        <is>
          <t xml:space="preserve"> </t>
        </is>
      </c>
    </row>
    <row r="4">
      <c r="A4" s="4" t="inlineStr">
        <is>
          <t>Inventory</t>
        </is>
      </c>
      <c r="B4" s="4" t="inlineStr">
        <is>
          <t>Note 5: Inventory The following table details the Company's inventory as of June 30, 2022 and September 30, 2021 (in $000’s):
June 30, 2022 September 30, 2021
Inventory, net
Raw materials $ 37,246 $ 18,604
Work in progress 7,959 12,404
Finished goods 30,024 22,584
Merchandise 23,002 18,948
98,231 72,540
Less: Inventory reserves ( 2,270 ) ( 1,793 )
Total inventory, net $ 95,961 $ 70,7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6: Property and Equipment The following table details the Company's property and equipment as of June 30, 2022 and September 30, 2021 (in $000’s):
June 30, 2022 September 30, 2021
Property and equipment, net:
Land $ 2,029 $ 2,029
Building and improvements 16,058 11,737
Transportation equipment 450 450
Machinery and equipment 51,105 35,284
Furnishings and fixtures 4,213 3,907
Office, computer equipment and other 2,981 2,792
76,836 56,199
Less: Accumulated depreciation ( 24,399 ) ( 20,567 )
Total property and equipment, net $ 52,437 $ 35,632 Depreciation expense was approximately $ 1.4 million and approximately $ 1.6 million, respectively, for the three months ended June 30, 2022 and 2021 , and $ 3.9 million and $ 4.8 million for the nine months ended June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Note 7: Goodwill The following table details the Company's goodwill as of June 30, 2022 (in $000’s):
Retail Flooring Manufacturing Steel Manufacturing Corporate Total
September 30, 2021 $ 36,947 $ 807 $ — $ 3,717 $ 41,471
Additions — — 2,182 — 2,182
Impairment — — — — —
June 30, 2022 $ 36,947 $ 807 $ 2,182 $ 3,717 $ 43,653 The Company performs qualitative, and, if necessary, quantitative testing for goodwill impairment on or around July 1st each year, and more frequently if circumstances dictate. As of June 30, 2022 , the Company did not identify any triggering events that would require impairment tes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9 Months Ended</t>
        </is>
      </c>
    </row>
    <row r="2">
      <c r="B2" s="2" t="inlineStr">
        <is>
          <t>Jun. 30, 2022</t>
        </is>
      </c>
    </row>
    <row r="3">
      <c r="A3" s="3" t="inlineStr">
        <is>
          <t>Accrued Liabilities Abstract</t>
        </is>
      </c>
      <c r="B3" s="4" t="inlineStr">
        <is>
          <t xml:space="preserve"> </t>
        </is>
      </c>
    </row>
    <row r="4">
      <c r="A4" s="4" t="inlineStr">
        <is>
          <t>Accrued Liabilities</t>
        </is>
      </c>
      <c r="B4" s="4" t="inlineStr">
        <is>
          <t>Note 8: Accrued Liabilities The following table details the Company's accrued liabilities as of June 30, 2022 and September 30, 2021, respectively (in $000’s):
June 30, 2022 September 30, 2021
Accrued liabilities:
Accrued payroll $ 3,844 $ 4,765
Accrued sales and use taxes 1,117 1,692
Accrued property and other taxes 190 293
Accrued gift card and escheatment liability 1,777 1,593
Accrued interest payable 210 372
Accrued accounts payable and bank overdrafts 1,132 503
Accrued professional fees 1,913 4,937
Customer deposits 433 241
Accrued expenses — other 3,073 2,652
Total accrued liabilities $ 13,689 $ 17,0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Jun. 30, 2022</t>
        </is>
      </c>
    </row>
    <row r="3">
      <c r="A3" s="3" t="inlineStr">
        <is>
          <t>Debt Disclosure [Abstract]</t>
        </is>
      </c>
      <c r="B3" s="4" t="inlineStr">
        <is>
          <t xml:space="preserve"> </t>
        </is>
      </c>
    </row>
    <row r="4">
      <c r="A4" s="4" t="inlineStr">
        <is>
          <t>Long Term Debt</t>
        </is>
      </c>
      <c r="B4" s="4" t="inlineStr">
        <is>
          <t>Note 9: Long-Term Debt The following table details the Company's long-term debt as of June 30, 2022 and September 30, 2021 (in $000’s):
June 30, 2022 September 30, 2021
Bank of America Revolver Loan $ 7,308 $ —
Encina Business Credit Revolver Loan — 12,735
Texas Capital Bank Revolver Loan 9,155 8,794
Fifth-Third Bank Revolver 20,564 —
Fifth-Third Bank Term Loan 3,292 —
Fifth-Third Bank Term Loan 4,000 —
Fifth-Third Bank Special Advance Term Loan 1,000 —
Encina Business Credit Term Loan — 1,319
Note Payable to the Sellers of Kinetic 3,000 —
Note Payable to the Sellers of Vintage Stock — 4,200
Note #3 Payable to Banc of America Leasing &amp; Capital LLC 895 1,320
Note #4 Payable to Banc of America Leasing &amp; Capital LLC 275 406
Note #5 Payable to Banc of America Leasing &amp; Capital LLC 1,553 1,985
Note #6 Payable to Banc of America Leasing &amp; Capital LLC 508 618
Note #7 Payable to Banc of America Leasing &amp; Capital LLC 3,689 4,121
Note #8 Payable to Banc of America Leasing &amp; Capital LLC 2,612 2,943
Note #9 Payable to Banc of America Leasing &amp; Capital LLC 5,046 —
Note Payable to Extruded Fibers — 700
Note Payable to the Sellers of Precision Marshall 2,500 2,500
Note Payable to Store Capital Acquisitions, LLC 9,181 9,209
Note payable to individuals, interest at 10-11% per annum , payable on a 90 day written notice, unsecured 207 207
Note payable to individual, interest at 10% per annum , payable on a 90 day unsecured 500 500
Note payable to individual, noninterest bearing, monthly payments of $ 19 through March 2023 224 472
Note payable to individuals, interest at 7% per annum , unsecured 198 198
Note payable RSSI/(VSSS) 130 130
Note Payable to JCM Holdings 1,701 1,833
Total notes payable 77,538 54,190
Less unamortized debt issuance costs ( 645 ) ( 576 )
Net amount 76,893 53,614
Less current portion ( 18,418 ) ( 16,055 )
Total long-term debt $ 58,475 $ 37,559 Future maturities of long-term debt at June 30, 2022, are as follows which does not include related party debt separately stated (in $000’s):
Twelve months ending June 30,
2023 $ 18,418
2024 14,046
2025 4,362
2026 3,559
2027 26,708
Thereafter 10,445
Total future maturities of long-term debt $ 77,538 Bank of America Revolver Loan On January 31, 2020 , Marquis entered into an amended $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As of June 30, 2022 , the outstanding balance was approximately $ 7.3 million. Loans with Encina Business Credit, LLC On July 14, 2020, Precision Marshall entered into a Loan and Security Agreement (the “Loan Agreement”) with Encina Business Credit, LLC, as Agent (the “Agent”). The Loan Agreement provides for secured revolving loans (the “Encina Revolver Loans”) in a principal amount not to exceed the lesser of (i) $ 23.5 million and (ii) a borrowing base equal to the sum of (a) 85 % of Precision's eligible accounts receivable, plus (b) 85 % of Precision's eligible inventory, subject to an eligible inventory sublimit that begins at $ 14.0 million and declines to $ 12.0 million during the term of the Loan Agreement, minus (c) customary reserves. The Encina Revolver Loans mature on July 14, 2023 . On January 20, 2022, the Precision Marshall refinanced these loans with Fifth-Third Bank (see below). The refinanced credit facility, totaling $ 29 million, is comprised of $ 23.0 million in revolving credit, $ 3.5 million in machinery and equipment (“M&amp;E”) lending, and $ 2.5 million for capital expenditure (“Capex”) lending. Loan with Fifth Third Bank On January 20, 2022, Precision Marshall refinanced its Encina Business Credit loans with Fifth Third Bank (see above), and the balance outstanding was repaid. The refinanced credit facility, totaling $ 29 million, is comprised of $ 23.0 million in revolving credit, $ 3.5 million in M&amp;E lending, and $ 2.5 million for capital Capex lending. Advances under the new credit facility will bear interest at the 30-day SOFR plus 200 basis points for lending under the revolving facility, and 30-day SOFR plus 225 basis points for M&amp;E and Capex lending (Effective December 31, 2021, SOFR replaced the USD LIBOR for most financial benchmarking). The refinancing of the Borrower’s existing credit facility reduces interest costs and improves the availability and liquidity of funds by approximately $ 3.0 million at the close. The facility terminates on January 20, 2027 , unless terminated earlier in accordance with its terms. In connection with the acquisition of Kinetic (see Note 3), the existing revolving facility was amended to add Kinetic as a borrower. In addition, two additional term loans were executed to fund the purchase of Kinetic. Approximately $ 6.0 million was drawn from the revolving facility, and the term loans were opened in the amounts of $ 4.0 million and $ 1.0 million, respectively. The $ 4.0 million term loan, which matures on January 20, 2027 , carries the same terms for M&amp;E term lending as stated above. The $ 1.0 million term loan, which matures on June 28, 2025 , is a “Special Advance Term Loan”, and bears interest at SOFR plus 375 basis points. As of June 30, 2022 , the outstanding balance on the revolving loan was approximately $ 20.6 million, and the outstanding balance on the original term note was approximately $ 3.3 million. As of June 30, 2022 , the outstanding balance on the two term loans to fund the Kinetic acquisition were $ 4.0 million and $ 1.0 million, respectively. Texas Capital Bank Revolver Loan On November 3, 2016, Vintage Stock entered into an amended $ 12.0 million credit agreement with Texas Capital Bank (“TCB Revolver”). The TCB Revolver is a five-year , asset-based facility that is secured by substantially all of Vintage Stock’s assets. Availability under the TCB Revolver is subject to a monthly borrowing base calculation. The TCB Revolver matures, as amended September 30, 2020, on November 3, 2023 . As of June 30, 2022 , the balance outstanding was approximately $ 9.2 million. Note payable to JCM Holdings During October 2020, Marquis purchased a manufacturing facility for $ 2.5 million. Marquis had previously been leasing this facility. Additionally, Marquis entered into a $ 2.0 million note in favor of the seller of the facility for the balance of the purchase price, which note is secured by the facility. The note bears interest at 6 %, and matures in January 2030. Principal and interest payments are due monthly, and the note is fully amortized at maturity. As of June 30, 2022 , the remaining principal balance was approximately $ 1.7 million. Equipment Loans On June 20, 2016 and August 5, 2016, Marquis entered into a transaction that provided for a master agreement and separate loan schedules (the “Equipment Loans”) with Banc of America Leasing &amp; Capital, LLC that provided for the following during the nine months ended June 30, 2022: In December 2021, Marquis funded the acquisition of $ 5.5 million of new equipment under note #9 of its master agreement. The note, which is secured by the equipment, matures December 2026, and is payable in 60 monthly installments of $ 92,000 beginning January 2022, bearing interest at 3.75 %. Loan Covenant Compliance As of June 30, 2022 , the Company was in compliance with all covenants under its existing revolving and other loa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Jun. 30, 2022</t>
        </is>
      </c>
    </row>
    <row r="3">
      <c r="A3" s="3" t="inlineStr">
        <is>
          <t>Debt Disclosure [Abstract]</t>
        </is>
      </c>
      <c r="B3" s="4" t="inlineStr">
        <is>
          <t xml:space="preserve"> </t>
        </is>
      </c>
    </row>
    <row r="4">
      <c r="A4" s="4" t="inlineStr">
        <is>
          <t>Notes Payable, Related Parties</t>
        </is>
      </c>
      <c r="B4" s="4" t="inlineStr">
        <is>
          <t>Note 10: Notes Payable, Related Parties Long-term debt, related parties as of June 30, 2022 and September 30, 2021 consisted of the following (in $000’s):
June 30, 2022 September 30, 2021
Isaac Capital Group LLC $ 2,000 $ 2,000
Spriggs Investments, LLC 2,000 2,000
Total notes payable - related parties 4,000 4,000
Less current portion — ( 2,000 )
Total long-term portion, related parties $ 4,000 $ 2,000
Twelve months ending June 30,
2023 $ —
2024 2,000
2025 2,000
Total future maturities of long-term debt, related parties $ 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Note 11: Stockholders’ Equity Series B Convertible Preferred Stock In March 2022, the existing 315,790 shares of Series B Convertible Preferred Stock were converted into 1,578,950 common shares, in accordance with Series B Convertible Preferred Stock agreements. Of the 315,790 existing shares of Series B Convertible Preferred Stock converted, Isaac Capital Group LLC (“ICG”) held 259,902 of these shares, and converted them into 1,299,510 common shares. Jon Isaac, the Company's President and Chief Executive Officer, is the President and sole member of ICG, and, accordingly, has sole voting and dispositive power with respect to these shares. As of June 30, 2022 and September 30, 2021 , there were 0 and 315,790 shares of Series B Convertible Preferred Stock issued and outstanding, respectively. Series E Convertible Preferred Stock As of June 30, 2022, and September 30, 2021 , there was 47,840 shares of Series E Convertible Preferred Stock, issued and outstanding, respectively. Treasury Stock As of June 30, 2022 and September 30, 2021 , the Company had 614,348 and 534,520 shares of Treasury Stock, respectively. During the nine months ended June 30, 2022 and 2021 , respectively, the Company purchased 79,828 and 34,935 shares of its common stock on the open market for approximately $ 2.5 million and approximately $ 408,0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Jun. 30, 2022</t>
        </is>
      </c>
    </row>
    <row r="3">
      <c r="A3" s="3" t="inlineStr">
        <is>
          <t>Share-based Payment Arrangement, Noncash Expense [Abstract]</t>
        </is>
      </c>
      <c r="B3" s="4" t="inlineStr">
        <is>
          <t xml:space="preserve"> </t>
        </is>
      </c>
    </row>
    <row r="4">
      <c r="A4" s="4" t="inlineStr">
        <is>
          <t>Stock-Based Compensation</t>
        </is>
      </c>
      <c r="B4" s="4" t="inlineStr">
        <is>
          <t>Note 12: Stock-Based Compensation Our 2014 Omnibus Equity Incentive Plan (the “2014 Plan”)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From time to time, the Company grants stock options to directors, officers, and employees. These awards are valued at the grant date by determining the fair value of the instruments. The value of each award is amortized on a straight-line basis over the requisite service period. The following table summarizes stock option activity for the fiscal year ended September 30, 2021 and the nine months ended June 30, 2022:
Number of Weighted Weighted Intrinsic
Outstanding at September 30, 2020 119,168 $ 15.76 2.71 $ —
Granted 7,500 40.92
Exercised ( 28,668 ) 11.25
Forfeited ( 10,500 ) 20.56
Outstanding at September 30, 2021 87,500 $ 18.81 1.78 $ 1,626
Exercisable at September 30, 2021 78,500 $ 16.29 1.72 $ 1,626
Outstanding at September 30, 2021 87,500 $ 18.81 1.78 $ 1,626
Granted — $ —
Exercised — $ —
Outstanding at June 30, 2022 87,500 $ 18.81 1.03 $ 772
Exercisable at June 30, 2022 87,500 $ 18.81 1.03 $ 772 The Company recognized compensation expense of $ 0 and ($ 57,000 ) during the three months ended June 30, 2022 and 2021 , respectively, and approximately $ 37,000 and $ 230,000 during the nine months ended June 30, 2022 and 2021, respectively, related to stock option awards granted to certain employees and officers based on the grant date fair value of the awards, and the revaluation for existing options whereby the expiration date was extended. As of June 30, 2022 , the Company had no unrecognized compensation expense associated with stock option awards. The following table summarizes information about the Company’s non-vested shares outstanding as of June 30, 2022:
Non-vested Shares Number of
Non-vested at September 30, 2021 9,000
Granted —
Vested ( 9,000 )
Non-vested at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3: Earnings Per Share Net income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earnings per share (in $000’s):
For the three months ended June 30, For the nine months ended June 30,
2022 2021 2022 2021
Basic
Net income $ 3,472 $ 9,938 $ 25,376 $ 24,085
Less: preferred stock dividends — — — —
Net income applicable to common stock $ 3,472 $ 9,938 $ 25,376 $ 24,085
Weighted average common shares outstanding 3,090,321 1,566,064 3,128,813 1,563,025
Basic earnings per share $ 1.12 $ 6.35 $ 8.11 $ 15.41
Diluted
Net income applicable to common stock $ 3,472 $ 9,938 $ 25,376 $ 24,085
Add: preferred stock dividends — — — —
Net income applicable for diluted earnings per share $ 3,472 $ 9,938 $ 25,376 $ 24,085
Weighted average common shares outstanding 3,090,321 1,566,064 3,128,813 1,563,025
Add: Options 40,365 105,000 40,206 105,000
Add: Series B Preferred Stock — 1,578,950 — 1,578,950
Add: Series E Preferred Stock 239 47,840 239 47,840
Assumed weighted average common shares outstanding 3,130,925 3,297,854 3,169,258 3,294,815
Diluted earnings per share $ 1.11 $ 3.01 $ 8.01 $ 7.31 There are 21,000 and none options to purchase shares of common stock that are anti-dilutive, and are not included in the three and nine months ended June 30, 2022 and 2021, diluted earnings per share computa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t>
        </is>
      </c>
      <c r="B3" s="6" t="n">
        <v>3625</v>
      </c>
      <c r="C3" s="6" t="n">
        <v>4664</v>
      </c>
    </row>
    <row r="4">
      <c r="A4" s="4" t="inlineStr">
        <is>
          <t>Trade receivables, net of allowance for doubtful accounts of approximately $56,000 at June 30, 2022 and $61,000 at September 30, 2021</t>
        </is>
      </c>
      <c r="B4" s="5" t="n">
        <v>24974</v>
      </c>
      <c r="C4" s="5" t="n">
        <v>21559</v>
      </c>
    </row>
    <row r="5">
      <c r="A5" s="4" t="inlineStr">
        <is>
          <t>Inventories, net of reserves of approximately $2.3 million at June 30, 2022, and approximately $1.8 million at September 30, 2021</t>
        </is>
      </c>
      <c r="B5" s="5" t="n">
        <v>95961</v>
      </c>
      <c r="C5" s="5" t="n">
        <v>70747</v>
      </c>
    </row>
    <row r="6">
      <c r="A6" s="4" t="inlineStr">
        <is>
          <t>Prepaid expenses and other current assets</t>
        </is>
      </c>
      <c r="B6" s="5" t="n">
        <v>4596</v>
      </c>
      <c r="C6" s="5" t="n">
        <v>1640</v>
      </c>
    </row>
    <row r="7">
      <c r="A7" s="4" t="inlineStr">
        <is>
          <t>Debtor in possession assets</t>
        </is>
      </c>
      <c r="B7" s="4" t="inlineStr">
        <is>
          <t xml:space="preserve"> </t>
        </is>
      </c>
      <c r="C7" s="5" t="n">
        <v>180</v>
      </c>
    </row>
    <row r="8">
      <c r="A8" s="4" t="inlineStr">
        <is>
          <t>Total current assets</t>
        </is>
      </c>
      <c r="B8" s="5" t="n">
        <v>129156</v>
      </c>
      <c r="C8" s="5" t="n">
        <v>98790</v>
      </c>
    </row>
    <row r="9">
      <c r="A9" s="4" t="inlineStr">
        <is>
          <t>Property and equipment, net of accumulated depreciation of approximately $24.4 million at June 30, 2022, and approximately $20.6 million at September 30, 2021</t>
        </is>
      </c>
      <c r="B9" s="5" t="n">
        <v>52437</v>
      </c>
      <c r="C9" s="5" t="n">
        <v>35632</v>
      </c>
    </row>
    <row r="10">
      <c r="A10" s="4" t="inlineStr">
        <is>
          <t>Right of use asset - operating leases</t>
        </is>
      </c>
      <c r="B10" s="5" t="n">
        <v>31487</v>
      </c>
      <c r="C10" s="5" t="n">
        <v>30466</v>
      </c>
    </row>
    <row r="11">
      <c r="A11" s="4" t="inlineStr">
        <is>
          <t>Deposits and other assets</t>
        </is>
      </c>
      <c r="B11" s="5" t="n">
        <v>1043</v>
      </c>
      <c r="C11" s="5" t="n">
        <v>682</v>
      </c>
    </row>
    <row r="12">
      <c r="A12" s="4" t="inlineStr">
        <is>
          <t>Intangible assets, net of accumulated amortization of approximately $2.9 million at June 30, 2022, and approximately $2.2 million at September 30, 2021</t>
        </is>
      </c>
      <c r="B12" s="5" t="n">
        <v>4991</v>
      </c>
      <c r="C12" s="5" t="n">
        <v>4697</v>
      </c>
    </row>
    <row r="13">
      <c r="A13" s="4" t="inlineStr">
        <is>
          <t>Goodwill</t>
        </is>
      </c>
      <c r="B13" s="5" t="n">
        <v>43653</v>
      </c>
      <c r="C13" s="5" t="n">
        <v>41471</v>
      </c>
    </row>
    <row r="14">
      <c r="A14" s="4" t="inlineStr">
        <is>
          <t>Total assets</t>
        </is>
      </c>
      <c r="B14" s="5" t="n">
        <v>262767</v>
      </c>
      <c r="C14" s="5" t="n">
        <v>211738</v>
      </c>
    </row>
    <row r="15">
      <c r="A15" s="3" t="inlineStr">
        <is>
          <t>Liabilities:</t>
        </is>
      </c>
      <c r="B15" s="4" t="inlineStr">
        <is>
          <t xml:space="preserve"> </t>
        </is>
      </c>
      <c r="C15" s="4" t="inlineStr">
        <is>
          <t xml:space="preserve"> </t>
        </is>
      </c>
    </row>
    <row r="16">
      <c r="A16" s="4" t="inlineStr">
        <is>
          <t>Accounts payable</t>
        </is>
      </c>
      <c r="B16" s="5" t="n">
        <v>17016</v>
      </c>
      <c r="C16" s="5" t="n">
        <v>10644</v>
      </c>
    </row>
    <row r="17">
      <c r="A17" s="4" t="inlineStr">
        <is>
          <t>Accrued liabilities</t>
        </is>
      </c>
      <c r="B17" s="5" t="n">
        <v>13689</v>
      </c>
      <c r="C17" s="5" t="n">
        <v>17048</v>
      </c>
    </row>
    <row r="18">
      <c r="A18" s="4" t="inlineStr">
        <is>
          <t>Income taxes payable</t>
        </is>
      </c>
      <c r="B18" s="5" t="n">
        <v>395</v>
      </c>
      <c r="C18" s="5" t="n">
        <v>876</v>
      </c>
    </row>
    <row r="19">
      <c r="A19" s="4" t="inlineStr">
        <is>
          <t>Current portion of lease obligations - operating leases</t>
        </is>
      </c>
      <c r="B19" s="5" t="n">
        <v>7293</v>
      </c>
      <c r="C19" s="5" t="n">
        <v>7202</v>
      </c>
    </row>
    <row r="20">
      <c r="A20" s="4" t="inlineStr">
        <is>
          <t>Current portion of lease obligations - finance leases</t>
        </is>
      </c>
      <c r="B20" s="5" t="n">
        <v>376</v>
      </c>
      <c r="C20" s="4" t="inlineStr">
        <is>
          <t xml:space="preserve"> </t>
        </is>
      </c>
    </row>
    <row r="21">
      <c r="A21" s="4" t="inlineStr">
        <is>
          <t>Current portion of long-term debt</t>
        </is>
      </c>
      <c r="B21" s="5" t="n">
        <v>18418</v>
      </c>
      <c r="C21" s="5" t="n">
        <v>16055</v>
      </c>
    </row>
    <row r="22">
      <c r="A22" s="4" t="inlineStr">
        <is>
          <t>Current portion of notes payable related parties</t>
        </is>
      </c>
      <c r="B22" s="4" t="inlineStr">
        <is>
          <t xml:space="preserve"> </t>
        </is>
      </c>
      <c r="C22" s="5" t="n">
        <v>2000</v>
      </c>
    </row>
    <row r="23">
      <c r="A23" s="4" t="inlineStr">
        <is>
          <t>Debtor-in-possession liabilities</t>
        </is>
      </c>
      <c r="B23" s="4" t="inlineStr">
        <is>
          <t xml:space="preserve"> </t>
        </is>
      </c>
      <c r="C23" s="5" t="n">
        <v>11135</v>
      </c>
    </row>
    <row r="24">
      <c r="A24" s="4" t="inlineStr">
        <is>
          <t>Total current liabilities</t>
        </is>
      </c>
      <c r="B24" s="5" t="n">
        <v>57187</v>
      </c>
      <c r="C24" s="5" t="n">
        <v>64960</v>
      </c>
    </row>
    <row r="25">
      <c r="A25" s="4" t="inlineStr">
        <is>
          <t>Long-term debt, net of current portion</t>
        </is>
      </c>
      <c r="B25" s="5" t="n">
        <v>58475</v>
      </c>
      <c r="C25" s="5" t="n">
        <v>37559</v>
      </c>
    </row>
    <row r="26">
      <c r="A26" s="4" t="inlineStr">
        <is>
          <t>Lease obligation long term - operating leases</t>
        </is>
      </c>
      <c r="B26" s="5" t="n">
        <v>31014</v>
      </c>
      <c r="C26" s="5" t="n">
        <v>29343</v>
      </c>
    </row>
    <row r="27">
      <c r="A27" s="4" t="inlineStr">
        <is>
          <t>Lease obligation long term - finance leases</t>
        </is>
      </c>
      <c r="B27" s="5" t="n">
        <v>7803</v>
      </c>
      <c r="C27" s="5" t="n">
        <v>0</v>
      </c>
    </row>
    <row r="28">
      <c r="A28" s="4" t="inlineStr">
        <is>
          <t>Notes payable related parties, net of current portion</t>
        </is>
      </c>
      <c r="B28" s="5" t="n">
        <v>4000</v>
      </c>
      <c r="C28" s="5" t="n">
        <v>2000</v>
      </c>
    </row>
    <row r="29">
      <c r="A29" s="4" t="inlineStr">
        <is>
          <t>Deferred taxes</t>
        </is>
      </c>
      <c r="B29" s="5" t="n">
        <v>5326</v>
      </c>
      <c r="C29" s="5" t="n">
        <v>2796</v>
      </c>
    </row>
    <row r="30">
      <c r="A30" s="4" t="inlineStr">
        <is>
          <t>Other non-current liabilities</t>
        </is>
      </c>
      <c r="B30" s="5" t="n">
        <v>997</v>
      </c>
      <c r="C30" s="4" t="inlineStr">
        <is>
          <t xml:space="preserve"> </t>
        </is>
      </c>
    </row>
    <row r="31">
      <c r="A31" s="4" t="inlineStr">
        <is>
          <t>Total liabilities</t>
        </is>
      </c>
      <c r="B31" s="5" t="n">
        <v>164802</v>
      </c>
      <c r="C31" s="5" t="n">
        <v>13665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 shares authorized, 3,081,456 and 1,582,334 shares issued and outstanding at June 30, 2022 and September 30, 2021, respectively</t>
        </is>
      </c>
      <c r="B34" s="5" t="n">
        <v>2</v>
      </c>
      <c r="C34" s="5" t="n">
        <v>2</v>
      </c>
    </row>
    <row r="35">
      <c r="A35" s="4" t="inlineStr">
        <is>
          <t>Paid in capital</t>
        </is>
      </c>
      <c r="B35" s="5" t="n">
        <v>65321</v>
      </c>
      <c r="C35" s="5" t="n">
        <v>65284</v>
      </c>
    </row>
    <row r="36">
      <c r="A36" s="4" t="inlineStr">
        <is>
          <t>Treasury stock common 614,348 shares as of June 30, 2022 and 534,520 shares as of September 30, 2021, respectively</t>
        </is>
      </c>
      <c r="B36" s="5" t="n">
        <v>-7047</v>
      </c>
      <c r="C36" s="5" t="n">
        <v>-4519</v>
      </c>
    </row>
    <row r="37">
      <c r="A37" s="4" t="inlineStr">
        <is>
          <t>Treasury stock Series E preferred 50,000 shares as of June 30, 2022 and of September 30, 2021, respectively</t>
        </is>
      </c>
      <c r="B37" s="5" t="n">
        <v>-7</v>
      </c>
      <c r="C37" s="5" t="n">
        <v>-7</v>
      </c>
    </row>
    <row r="38">
      <c r="A38" s="4" t="inlineStr">
        <is>
          <t>Retained earnings</t>
        </is>
      </c>
      <c r="B38" s="5" t="n">
        <v>40144</v>
      </c>
      <c r="C38" s="5" t="n">
        <v>14768</v>
      </c>
    </row>
    <row r="39">
      <c r="A39" s="4" t="inlineStr">
        <is>
          <t>Equity attributable to Live stockholders</t>
        </is>
      </c>
      <c r="B39" s="5" t="n">
        <v>98413</v>
      </c>
      <c r="C39" s="5" t="n">
        <v>75528</v>
      </c>
    </row>
    <row r="40">
      <c r="A40" s="4" t="inlineStr">
        <is>
          <t>Non-controlling interest</t>
        </is>
      </c>
      <c r="B40" s="5" t="n">
        <v>-448</v>
      </c>
      <c r="C40" s="5" t="n">
        <v>-448</v>
      </c>
    </row>
    <row r="41">
      <c r="A41" s="4" t="inlineStr">
        <is>
          <t>Total stockholders' equity</t>
        </is>
      </c>
      <c r="B41" s="5" t="n">
        <v>97965</v>
      </c>
      <c r="C41" s="5" t="n">
        <v>75080</v>
      </c>
    </row>
    <row r="42">
      <c r="A42" s="4" t="inlineStr">
        <is>
          <t>Total liabilities and stockholders' equity</t>
        </is>
      </c>
      <c r="B42" s="5" t="n">
        <v>262767</v>
      </c>
      <c r="C42" s="5" t="n">
        <v>211738</v>
      </c>
    </row>
    <row r="43">
      <c r="A43" s="4" t="inlineStr">
        <is>
          <t>Series B Convertibl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Series E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4: Related Party Transactions Transactions with Isaac Capital Fund and Capital Group LLC As of June 30, 2022 , ICG beneficially owns 50 % of the Company’s issued and outstanding capital stock. Jon Isaac, the Company's President and Chief Executive Officer, is the President and sole member of ICG, and, accordingly, has sole voting and dispositive power with respect to these shares. Mr. Isaac also personally owns 217,177 shares of common stock and holds options to purchase up to 25,000 shares of common stock at an exercise price of $ 10.00 per share, all of which are currently exercisable. ICG Term Loan During 2015, Marquis entered into a mezzanine loan in the amount of up to $7.0 million (the “ICF Loan”) with Isaac Capital Fund I, LLC (“ICF”), a private lender whose managing member is Jon Isaac, the Company’s President and Chief Executive Officer. On July 10, 2020, (i) ICF released and discharged Marquis from all obligations under the loan, (ii) ICF assigned all of its rights and obligations under the instruments, documents, and agreements with respect to the ICF Loan to ICG, of which Jon Isaac, the Company’s President and Chief Executive Officer, is the sole member, and (iii) Live Ventures borrowed $2.0 million (the “ICG Loan”) from ICG using essentially the same documentation from the ICF Loan. There was no balance outstanding on the note as of the date of assignment. The ICG Loan matures on May 1, 2025 and bears interest at a rate of 12.5%. Interest is payable in arrears on the last day of each month, commencing July 31, 2020. As of June 30, 2022, and September 30, 2021 , there was $ 2.0 million outstanding on this loan. ICG Revolving Promissory Note On April 9, 2020, the Company entered into an unsecured revolving line of credit promissory note whereby ICG agreed to provide the Company with a $ 1.0 million revolving credit facility (the “ICG Revolver”). The ICG Revolver bears interest at 10.0 % per annum and provides for the payment of interest monthly in arrears and matures April 2023 . On June 23, 2022, as amended by unanimous consent of the Board of Directors, the facility was increased to $ 6.0 million to facilitate the acquisition of Kinetic, as discussed in Note 3 above. No other terms of the Note were changed. An advance of $ 4.5 million was drawn on June 23, 2022 to facilitate the Kinetic acquisition, which was repaid in full on June 30, 2022. As of June 30, 2022 , there was no balance outstanding on this note. Transactions with JanOne Inc. Lease agreement Customer Connexx LLC, a wholly-owned subsidiary of JanOne Inc. (“JanOne”), rents approximately 9,900 square feet of office space from the Company at its Las Vegas office, which totals 16,500 square feet. JanOne paid the Company $ 52,000 and $ 56,000 in rent and other reimbursed expenses for three months ended June 30, 2022 and 2021 and $ 163,000 and $ 106,000 in rent and other reimbursed expenses for the nine months ended June 30, 2022 and 2021, respectively. Tony Isaac is the Chief Executive Officer, Corporate Secretary, and a member of the Board of Directors of JanOne. ARCA Purchasing Agreement On April 5, 2022, the Company entered into a Purchasing Agreement with ARCA Recycling, Inc. (“ARCA”), a wholly-owned subsidiary of JanOne. Pursuant to the agreement, the Company agrees to purchase inventory from time to time for ARCA as set forth in submitted purchase orders. The inventory is owned by the Company until payment is made by ARCA. All purchases made by the Company shall be paid back by ARCA in full plus an additional five percent surcharge or broker-type fee. The term of the Agreement is one year, and automatically renews if not terminated by either party. Transactions with Vintage Stock CEO Note Payable to the Sellers of Vintage Stock In connection with the purchase of Vintage Stock, on November 3, 2016 , Vintage Stock Affiliated Holdings, LLC (“VSAH”) and Vintage Stock entered into a seller financed mezzanine loan in the amount of $ 10.0 million with the previous owners of Vintage Stock. The Company executed a promissory note (the “Sellers Subordinated Acquisition Note”), which bears interest at 8 % per annum, with interest payable monthly in arrears. The Sellers Subordinated Acquisition Note, as amended, has a maturity date of September 23, 2023 . As of June 30, 2022, the amount was fully repaid. Spriggs Promissory Note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 2.0 million (the “Spriggs Loan”). The Spriggs Loan originally matured on July 10, 2022 ; however, the maturity date was extended to July 10, 2023, pursuant to unanimous consent of the Board of Directors. The Spriggs Promissory Note bears simple interest at a rate of 10.0 % per annum. As of June 30, 2022, the amount owed was $ 2.0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itigation SEC Investigation On February 21, 2018, the Company received a subpoena from the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 to, among other things, the Company’s reporting of its financial performance for its fiscal year ended September 30, 2016, certain disclosures related to executive compensation, and its previous acquisition of ApplianceSmart.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o allege certain violations of the federal securities laws. The Company and the Executives maintain that their actions were appropriate, and are vigorously defending against any and all allegations brought forth.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the “SEC Complaint”) in the United States District Court for the District of Nevada naming the Company. The SEC Complaint alleges financial, disclosure and reporting violations against the Company under Section 10(b) of the Securities Exchange Act of 1934 (the “Exchange Act”) and Rule 10b-5. The SEC Complaint also alleges various claims against certain executive officers under Sections 13(a), 13(b)(2)(A), 13(b)(2)(B) and 13(b)(5) of the Exchange Act and Rules 12b-20, 13a-1, 13a-13, 13a-14, 13b2-1, and 13b2-2. The SEC seeks permanent injunctions and civil penalties against the Company. The foregoing is only a general summary of the SEC Complaint, which may be accessed on the SEC’s website at https://www.sec.gov/litigation/litreleases/2021/lr25155.htm . The Company continues to assert that the SEC’s pursuit of this matter will not result in any benefit to investors and instead will only serve as a distraction from core business. On October 1, 2021, the Company and two of its executive officers as defendants (collectively, the “Defendants”), filed their motions with the court to dismiss the complaint. The SEC filed its response opposing the motions on November 1, 2021. The Defendants filed their reply to the SEC’s opposition on November 15, 2021. The motions to dismiss are now under submission and the court has not yet scheduled a hearing date. Pursuant to the automatic stay of proceedings under the Private Securities Litigation Reform Act, all discovery has been stayed pending a ruling on the motions to dismiss. ApplianceSmart Bankruptcy and Other ApplianceSmart Related Matters On Feb 28, 2022, the court approved ApplianceSmart’s plan for reorganization (the “Plan”), discharging ApplianceSmart of certain debts according to the Plan resulting in the Company recording a gain of approximately $ 11.4 million, which includes a write-off or adjustment of approximately $ 11.5 million on the settlement of debts and other liabilities, offset by payments subject to the bankruptcy that were not included as debtor-in-possession liabilities of approximately $ 149,000 . As of April 1, 2022, the Company has ceased operations at its one existing location, and is in the process of winding down operations, which will be immaterial to the financial statements. Generally The Company is involved in various claims and lawsuits arising in the normal course of business. The ultimate results of claims and litigation cannot be predicted with certainty. The Company currently believes that the ultimate outcome of such lawsuits and proceedings will not, individually, or in the aggregate, have a material adverse effect on our consolidated financial position, results of operations or cash flows. As applicable, liabilities pertaining to these matters, that are probable and estimable, have been accrued. Warranties During 2019, the Company became the principal for certain extended warranties; as a result, warranty reserves are included in accrued liabilities in our consolidated balance sheet. The following table summarizes the warranty reserve activity for the nine months ended June 30, 2022:
Beginning balance, September 30, 2021 $ 105
Warranties issued/accrued —
Warranty settlements ( 58 )
Ending balance, June 30, 2022 $ 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2</t>
        </is>
      </c>
    </row>
    <row r="3">
      <c r="A3" s="3" t="inlineStr">
        <is>
          <t>Segment Reporting [Abstract]</t>
        </is>
      </c>
      <c r="B3" s="4" t="inlineStr">
        <is>
          <t xml:space="preserve"> </t>
        </is>
      </c>
    </row>
    <row r="4">
      <c r="A4" s="4" t="inlineStr">
        <is>
          <t>Segment Reporting</t>
        </is>
      </c>
      <c r="B4" s="4" t="inlineStr">
        <is>
          <t>Note 16: Segment Reporting The Company operates in four operating segments which are characterized as: (1) Retail, (2) Flooring Manufacturing, (3) Steel Manufacturing, and (4) Corporate and Other. The Retail segment consists of Vintage Stock and ApplianceSmart; the Flooring Manufacturing Segment consists of Marquis; and the Steel Manufacturing Segment consists of Precision Marshall. The following tables summarize segment information (in $000’s):
For the Three Months Ended June 30, For the Nine Months Ended June 30,
2022 2021 2022 2021
Revenues
Retail $ 19,227 $ 21,719 $ 66,179 $ 68,092
Flooring Manufacturing 32,188 34,234 97,832 97,428
Steel Manufacturing 14,974 13,018 41,367 36,546
Corporate and Other 1,880 124 7,755 373
Total revenues $ 68,269 $ 69,095 $ 213,133 $ 202,439
Gross profit
Retail $ 10,226 $ 11,684 $ 34,726 $ 36,701
Flooring Manufacturing 7,466 9,857 25,075 28,204
Steel Manufacturing 4,010 3,409 11,877 8,565
Corporate and Other 647 116 3,240 355
Total gross profit $ 22,349 $ 25,066 $ 74,918 $ 73,825
Operating income (loss)
Retail $ 2,202 $ 3,860 $ 10,144 $ 13,424
Flooring Manufacturing 3,289 3,997 11,772 14,158
Steel Manufacturing 1,268 1,928 5,641 3,814
Corporate and Other ( 895 ) ( 1,553 ) ( 2,837 ) ( 4,748 )
Total operating income $ 5,864 $ 8,232 $ 24,720 $ 26,648
Depreciation and amortization
Retail $ 290 $ 372 $ 926 $ 1,110
Flooring Manufacturing 768 882 2,327 2,754
Steel Manufacturing 376 405 891 1,194
Corporate and Other 137 11 472 31
Total depreciation and amortization $ 1,571 $ 1,670 $ 4,616 $ 5,089
Interest expenses
Retail $ 73 $ 192 $ 309 $ 1,434
Flooring Manufacturing 261 378 1,155 1,436
Steel Manufacturing 195 233 674 789
Corporate and Other 145 135 411 398
Total interest expenses $ 674 $ 938 $ 2,549 $ 4,057
Net income (loss) before provision for income taxes
Retail $ 1,574 $ 4,322 $ 20,867 $ 12,980
Flooring Manufacturing 2,898 8,271 10,280 17,164
Steel Manufacturing 736 1,431 4,051 3,727
Corporate and Other ( 371 ) ( 1,388 ) ( 1,974 ) ( 2,583 )
Total net income before provision for income taxes $ 4,837 $ 12,636 $ 33,224 $ 31,2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Subsequent Events The Company has evaluated subsequent events through the filing of this Form 10-Q, and determined that there have been no events that have occurred that would require adjustments to disclosures i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the Company, its majority owned subsidiaries over which the Company exercises control, and a variable interest entity (“VIE”).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t>
        </is>
      </c>
    </row>
    <row r="5">
      <c r="A5" s="4" t="inlineStr">
        <is>
          <t>Use of Estimates</t>
        </is>
      </c>
      <c r="B5"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estimates made in connection with the accompanying unaudited condensed consolidated financial statements include the estimated reserve for doubtful accounts, the estimated reserve for excess and obsolete inventory, estimated warranty reserve, estimated fair value for stock-based compensation, fair values in connection with the analysis of goodwill, other intangibles and long-lived assets for impairment, valuation allowance against deferred tax assets, and estimated useful lives for intangible assets and property and equipment. Reclassifications Certain amounts in the prior period have been reclassified to conform to the current period presentation.</t>
        </is>
      </c>
    </row>
    <row r="6">
      <c r="A6" s="4" t="inlineStr">
        <is>
          <t>Recently Issued Accounting Pronouncements</t>
        </is>
      </c>
      <c r="B6" s="4" t="inlineStr">
        <is>
          <t>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2 and the interim periods within those fiscal years. Early adoption is permitted. The Company is currently assessing the impact of adopting this new accounting standard on its consolidated financial statements and related disclosures; however, adoption of this ASU is anticipated to have no material impact on the Company's financial statement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mplemented this update as of December 31, 2021. The adoption of this ASU had no material impact on the Company’s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is currently assessing the impact of adopting this new accounting standard on its consolidated financial statements and related disclosures, however, adoption of this ASU is anticipated to have no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however, adoption of this ASU is anticipated to have no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2</t>
        </is>
      </c>
    </row>
    <row r="3">
      <c r="A3" s="3" t="inlineStr">
        <is>
          <t>Business Acquisition [Line Items]</t>
        </is>
      </c>
      <c r="B3" s="4" t="inlineStr">
        <is>
          <t xml:space="preserve"> </t>
        </is>
      </c>
    </row>
    <row r="4">
      <c r="A4" s="4" t="inlineStr">
        <is>
          <t>Summary of Purchase Price Allocation of Purchase of Acquired Identifiable Assets, Liabilities Assumed and Goodwill</t>
        </is>
      </c>
      <c r="B4" s="4" t="inlineStr">
        <is>
          <t>The table below outlines the purchase price allocation of the purchase for Kinetic to the acquired identifiable assets, liabilities assumed and goodwill (in $000’s):
Total purchase price $ 24,642
Accounts payable 2,592
Accrued liabilities 1,622
Total liabilities assumed 4,214
Total consideration 28,856
Cash 287
Accounts receivable 3,073
Inventory 6,958
Property, plant and equipment 12,855
Intangible assets 1,000
Other assets 2,501
Total assets acquired 26,674
Total goodwill $ 2,182</t>
        </is>
      </c>
    </row>
    <row r="5">
      <c r="A5" s="4" t="inlineStr">
        <is>
          <t>Summary of Proforma Information for the Company</t>
        </is>
      </c>
      <c r="B5" s="4" t="inlineStr">
        <is>
          <t>The table below presents selected proforma information for the Company for the three- and nine-month periods ended June 30, 2022, assuming that the acquisition had occurred on October 1, 2020 (the beginning of the Company’s 2021 fiscal year), pursuant to ASC 805-10-50 (in thousands). This proforma information does not purport to represent what the actual results of operations of the Company would have been had the acquisition occurred on that date, nor does it purport to predict the results of operations for future periods.
As Reported Adjustments Profroma
Live Unaudited Three Months Ended June 30, 2022 Kinetic Unaudited Three Months Ended June 30, 2022 Adjustments (1) LIVE for the Three Months Ended June 30, 2022
Net revenue $ 68,269 $ 5,696 $ 73,965
Net income $ 3,472 $ 712 $ ( 69 ) $ 4,115
Earnings per basic $ 1.12 $ 1.33
Earnings per basic $ 1.11 $ 1.31
As Reported Adjustments Profroma
Live Unaudited Three Months Ended June 30, 2021 Kinetic Unaudited Three Months Ended June 30, 2021 Adjustments (1) LIVE for the Three Months Ended June 30, 2021
Net revenue $ 69,095 $ 4,880 $ 73,975
Net income $ 9,933 $ 207 $ ( 69 ) $ 10,071
Earnings per basic $ 6.35 $ 6.43
Earnings per basic $ 3.01 $ 3.05
As Reported Adjustments Profroma
Live Unaudited Nine Months Ended June 30, 2022 Kinetic Unaudited Nine Months Ended June 30, 2022 Adjustments (1) LIVE for the Nine Months Ended June 30, 2022
Net revenue $ 213,133 $ 15,418 $ 228,551
Net income $ 25,376 $ 1,286 $ ( 207 ) $ 26,455
Earnings per basic $ 8.11 $ 8.46
Earnings per basic $ 8.01 $ 8.35
As Reported Adjustments Profroma
Live Unaudited Nine Months Ended June 30, 2021 Kinetic Unaudited Nine Months Ended June 30, 2021 Adjustments (1) LIVE for the Nine Months Ended June 30, 2021
Net revenue $ 202,439 $ 16,449 $ 218,888
Net income $ 23,907 $ 2,703 $ ( 207 ) $ 26,403
Earnings per basic $ 15.41 $ 16.89
Earnings per basic $ 7.31 $ 8.01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Certain other expenses have been adjusted to reflect the post-acquisition operating environ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chedule of Right of Use Assets and Lease Liabilities</t>
        </is>
      </c>
      <c r="B4" s="4" t="inlineStr">
        <is>
          <t>The following table details our right of use assets and lease liabilities as of June 30, 2022 and September 30, 2021 (in $000’s):
June 30, 2022 September 30, 2021
Right of use asset - operating leases $ 31,487 $ 30,466
Lease liabilities:
Current - operating 7,293 7,202
Current - finance 376 —
Long term - operating 31,014 29,343
Long term - finance 7,803 —</t>
        </is>
      </c>
    </row>
    <row r="5">
      <c r="A5" s="4" t="inlineStr">
        <is>
          <t>Schedule of Present Value of Future Lease Payments</t>
        </is>
      </c>
      <c r="B5" s="4" t="inlineStr">
        <is>
          <t>Total present value of future lease payments as of June 30, 2022 (in $000’s):
Twelve months ended June 30,
2023 $ 9,883
2024 8,171
2025 6,322
2026 4,738
2027 3,838
Thereafter 40,548
Total 73,500
Less implied interest ( 27,014 )
Present value of payments $ 46,4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The following table details the Company's inventory as of June 30, 2022 and September 30, 2021 (in $000’s):
June 30, 2022 September 30, 2021
Inventory, net
Raw materials $ 37,246 $ 18,604
Work in progress 7,959 12,404
Finished goods 30,024 22,584
Merchandise 23,002 18,948
98,231 72,540
Less: Inventory reserves ( 2,270 ) ( 1,793 )
Total inventory, net $ 95,961 $ 70,7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The following table details the Company's property and equipment as of June 30, 2022 and September 30, 2021 (in $000’s):
June 30, 2022 September 30, 2021
Property and equipment, net:
Land $ 2,029 $ 2,029
Building and improvements 16,058 11,737
Transportation equipment 450 450
Machinery and equipment 51,105 35,284
Furnishings and fixtures 4,213 3,907
Office, computer equipment and other 2,981 2,792
76,836 56,199
Less: Accumulated depreciation ( 24,399 ) ( 20,567 )
Total property and equipment, net $ 52,437 $ 35,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ummary of Company's goodwill</t>
        </is>
      </c>
      <c r="B4" s="4" t="inlineStr">
        <is>
          <t xml:space="preserve">The following table details the Company's goodwill as of June 30, 2022 (in $000’s):
Retail Flooring Manufacturing Steel Manufacturing Corporate Total
September 30, 2021 $ 36,947 $ 807 $ — $ 3,717 $ 41,471
Additions — — 2,182 — 2,182
Impairment — — — — —
June 30, 2022 $ 36,947 $ 807 $ 2,182 $ 3,717 $ 43,653 The Company performs qualitative, and, if necessary, quantitative testing for goodwill impairment on or around July 1st each year, and more frequently if circumstances dict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Sep. 30, 2021</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v>
      </c>
      <c r="C4" s="5" t="n">
        <v>10000000</v>
      </c>
    </row>
    <row r="5">
      <c r="A5" s="4" t="inlineStr">
        <is>
          <t>Common stock, shares issued</t>
        </is>
      </c>
      <c r="B5" s="5" t="n">
        <v>3081456</v>
      </c>
      <c r="C5" s="5" t="n">
        <v>1582334</v>
      </c>
    </row>
    <row r="6">
      <c r="A6" s="4" t="inlineStr">
        <is>
          <t>Common stock, shares outstanding</t>
        </is>
      </c>
      <c r="B6" s="5" t="n">
        <v>3081456</v>
      </c>
      <c r="C6" s="5" t="n">
        <v>1582334</v>
      </c>
    </row>
    <row r="7">
      <c r="A7" s="4" t="inlineStr">
        <is>
          <t>Treasury stock, shares</t>
        </is>
      </c>
      <c r="B7" s="5" t="n">
        <v>614348</v>
      </c>
      <c r="C7" s="5" t="n">
        <v>534520</v>
      </c>
    </row>
    <row r="8">
      <c r="A8" s="4" t="inlineStr">
        <is>
          <t>Intangible assets, net of accumulated amortization</t>
        </is>
      </c>
      <c r="B8" s="6" t="n">
        <v>2900</v>
      </c>
      <c r="C8" s="6" t="n">
        <v>2200</v>
      </c>
    </row>
    <row r="9">
      <c r="A9" s="4" t="inlineStr">
        <is>
          <t>Property and equipment, net of accumulated depreciation</t>
        </is>
      </c>
      <c r="B9" s="5" t="n">
        <v>24400</v>
      </c>
      <c r="C9" s="5" t="n">
        <v>20600</v>
      </c>
    </row>
    <row r="10">
      <c r="A10" s="4" t="inlineStr">
        <is>
          <t>Inventories, net of reserves</t>
        </is>
      </c>
      <c r="B10" s="5" t="n">
        <v>2300</v>
      </c>
      <c r="C10" s="5" t="n">
        <v>1800</v>
      </c>
    </row>
    <row r="11">
      <c r="A11" s="4" t="inlineStr">
        <is>
          <t>Trade receivables, net of allowance for doubtful account</t>
        </is>
      </c>
      <c r="B11" s="6" t="n">
        <v>56000</v>
      </c>
      <c r="C11" s="6" t="n">
        <v>61000</v>
      </c>
    </row>
    <row r="12">
      <c r="A12" s="4" t="inlineStr">
        <is>
          <t>Series B Convertible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5" t="n">
        <v>1000000</v>
      </c>
      <c r="C15" s="5" t="n">
        <v>1000000</v>
      </c>
    </row>
    <row r="16">
      <c r="A16" s="4" t="inlineStr">
        <is>
          <t>Preferred stock, issued</t>
        </is>
      </c>
      <c r="B16" s="5" t="n">
        <v>0</v>
      </c>
      <c r="C16" s="5" t="n">
        <v>315790</v>
      </c>
    </row>
    <row r="17">
      <c r="A17" s="4" t="inlineStr">
        <is>
          <t>Preferred stock, outstanding</t>
        </is>
      </c>
      <c r="B17" s="5" t="n">
        <v>0</v>
      </c>
      <c r="C17" s="5" t="n">
        <v>315790</v>
      </c>
    </row>
    <row r="18">
      <c r="A18" s="4" t="inlineStr">
        <is>
          <t>Series E Convertible Preferred Stock</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200000</v>
      </c>
      <c r="C21" s="5" t="n">
        <v>200000</v>
      </c>
    </row>
    <row r="22">
      <c r="A22" s="4" t="inlineStr">
        <is>
          <t>Preferred stock, issued</t>
        </is>
      </c>
      <c r="B22" s="5" t="n">
        <v>47840</v>
      </c>
      <c r="C22" s="5" t="n">
        <v>47840</v>
      </c>
    </row>
    <row r="23">
      <c r="A23" s="4" t="inlineStr">
        <is>
          <t>Preferred stock, outstanding</t>
        </is>
      </c>
      <c r="B23" s="5" t="n">
        <v>47840</v>
      </c>
      <c r="C23" s="5" t="n">
        <v>47840</v>
      </c>
    </row>
    <row r="24">
      <c r="A24" s="4" t="inlineStr">
        <is>
          <t>Preferred stock, liquidation preference per share</t>
        </is>
      </c>
      <c r="B24" s="8" t="n">
        <v>0.3</v>
      </c>
      <c r="C24" s="8" t="n">
        <v>0.3</v>
      </c>
    </row>
    <row r="25">
      <c r="A25" s="4" t="inlineStr">
        <is>
          <t>Treasury stock, shares</t>
        </is>
      </c>
      <c r="B25" s="5" t="n">
        <v>50000</v>
      </c>
      <c r="C25"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Jun. 30, 2022</t>
        </is>
      </c>
    </row>
    <row r="3">
      <c r="A3" s="3" t="inlineStr">
        <is>
          <t>Accrued Liabilities Abstract</t>
        </is>
      </c>
      <c r="B3" s="4" t="inlineStr">
        <is>
          <t xml:space="preserve"> </t>
        </is>
      </c>
    </row>
    <row r="4">
      <c r="A4" s="4" t="inlineStr">
        <is>
          <t>Schedule Of Accrued Liabilities</t>
        </is>
      </c>
      <c r="B4" s="4" t="inlineStr">
        <is>
          <t>The following table details the Company's accrued liabilities as of June 30, 2022 and September 30, 2021, respectively (in $000’s):
June 30, 2022 September 30, 2021
Accrued liabilities:
Accrued payroll $ 3,844 $ 4,765
Accrued sales and use taxes 1,117 1,692
Accrued property and other taxes 190 293
Accrued gift card and escheatment liability 1,777 1,593
Accrued interest payable 210 372
Accrued accounts payable and bank overdrafts 1,132 503
Accrued professional fees 1,913 4,937
Customer deposits 433 241
Accrued expenses — other 3,073 2,652
Total accrued liabilities $ 13,689 $ 17,0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9 Months Ended</t>
        </is>
      </c>
    </row>
    <row r="2">
      <c r="B2" s="2" t="inlineStr">
        <is>
          <t>Jun. 30, 2022</t>
        </is>
      </c>
    </row>
    <row r="3">
      <c r="A3" s="4" t="inlineStr">
        <is>
          <t>Schedule of Long-term Debt</t>
        </is>
      </c>
      <c r="B3" s="4" t="inlineStr">
        <is>
          <t>The following table details the Company's long-term debt as of June 30, 2022 and September 30, 2021 (in $000’s):
June 30, 2022 September 30, 2021
Bank of America Revolver Loan $ 7,308 $ —
Encina Business Credit Revolver Loan — 12,735
Texas Capital Bank Revolver Loan 9,155 8,794
Fifth-Third Bank Revolver 20,564 —
Fifth-Third Bank Term Loan 3,292 —
Fifth-Third Bank Term Loan 4,000 —
Fifth-Third Bank Special Advance Term Loan 1,000 —
Encina Business Credit Term Loan — 1,319
Note Payable to the Sellers of Kinetic 3,000 —
Note Payable to the Sellers of Vintage Stock — 4,200
Note #3 Payable to Banc of America Leasing &amp; Capital LLC 895 1,320
Note #4 Payable to Banc of America Leasing &amp; Capital LLC 275 406
Note #5 Payable to Banc of America Leasing &amp; Capital LLC 1,553 1,985
Note #6 Payable to Banc of America Leasing &amp; Capital LLC 508 618
Note #7 Payable to Banc of America Leasing &amp; Capital LLC 3,689 4,121
Note #8 Payable to Banc of America Leasing &amp; Capital LLC 2,612 2,943
Note #9 Payable to Banc of America Leasing &amp; Capital LLC 5,046 —
Note Payable to Extruded Fibers — 700
Note Payable to the Sellers of Precision Marshall 2,500 2,500
Note Payable to Store Capital Acquisitions, LLC 9,181 9,209
Note payable to individuals, interest at 10-11% per annum , payable on a 90 day written notice, unsecured 207 207
Note payable to individual, interest at 10% per annum , payable on a 90 day unsecured 500 500
Note payable to individual, noninterest bearing, monthly payments of $ 19 through March 2023 224 472
Note payable to individuals, interest at 7% per annum , unsecured 198 198
Note payable RSSI/(VSSS) 130 130
Note Payable to JCM Holdings 1,701 1,833
Total notes payable 77,538 54,190
Less unamortized debt issuance costs ( 645 ) ( 576 )
Net amount 76,893 53,614
Less current portion ( 18,418 ) ( 16,055 )
Total long-term debt $ 58,475 $ 37,559</t>
        </is>
      </c>
    </row>
    <row r="4">
      <c r="A4" s="4" t="inlineStr">
        <is>
          <t>Schedule of Future Maturities of Long-term Debt</t>
        </is>
      </c>
      <c r="B4" s="4" t="inlineStr">
        <is>
          <t>Future maturities of long-term debt at June 30, 2022, are as follows which does not include related party debt separately stated (in $000’s):
Twelve months ending June 30,
2023 $ 18,418
2024 14,046
2025 4,362
2026 3,559
2027 26,708
Thereafter 10,445
Total future maturities of long-term debt $ 77,5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Related Parties</t>
        </is>
      </c>
      <c r="B4" s="4" t="inlineStr">
        <is>
          <t>Long-term debt, related parties as of June 30, 2022 and September 30, 2021 consisted of the following (in $000’s):
June 30, 2022 September 30, 2021
Isaac Capital Group LLC $ 2,000 $ 2,000
Spriggs Investments, LLC 2,000 2,000
Total notes payable - related parties 4,000 4,000
Less current portion — ( 2,000 )
Total long-term portion, related parties $ 4,000 $ 2,000</t>
        </is>
      </c>
    </row>
    <row r="5">
      <c r="A5" s="4" t="inlineStr">
        <is>
          <t>Schedule of Future Maturities of Notes</t>
        </is>
      </c>
      <c r="B5" s="4" t="inlineStr">
        <is>
          <t>Twelve months ending June 30,
2023 $ —
2024 2,000
2025 2,000
Total future maturities of long-term debt, related parties $ 4,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Jun. 30, 2022</t>
        </is>
      </c>
    </row>
    <row r="3">
      <c r="A3" s="3" t="inlineStr">
        <is>
          <t>Share-based Payment Arrangement, Noncash Expense [Abstract]</t>
        </is>
      </c>
      <c r="B3" s="4" t="inlineStr">
        <is>
          <t xml:space="preserve"> </t>
        </is>
      </c>
    </row>
    <row r="4">
      <c r="A4" s="4" t="inlineStr">
        <is>
          <t>Summary of Stock Option Activity</t>
        </is>
      </c>
      <c r="B4" s="4" t="inlineStr">
        <is>
          <t>The following table summarizes stock option activity for the fiscal year ended September 30, 2021 and the nine months ended June 30, 2022:
Number of Weighted Weighted Intrinsic
Outstanding at September 30, 2020 119,168 $ 15.76 2.71 $ —
Granted 7,500 40.92
Exercised ( 28,668 ) 11.25
Forfeited ( 10,500 ) 20.56
Outstanding at September 30, 2021 87,500 $ 18.81 1.78 $ 1,626
Exercisable at September 30, 2021 78,500 $ 16.29 1.72 $ 1,626
Outstanding at September 30, 2021 87,500 $ 18.81 1.78 $ 1,626
Granted — $ —
Exercised — $ —
Outstanding at June 30, 2022 87,500 $ 18.81 1.03 $ 772
Exercisable at June 30, 2022 87,500 $ 18.81 1.03 $ 772</t>
        </is>
      </c>
    </row>
    <row r="5">
      <c r="A5" s="4" t="inlineStr">
        <is>
          <t>Summary of Non-Vested Shares</t>
        </is>
      </c>
      <c r="B5" s="4" t="inlineStr">
        <is>
          <t>The following table summarizes information about the Company’s non-vested shares outstanding as of June 30, 2022:
Non-vested Shares Number of
Non-vested at September 30, 2021 9,000
Granted —
Vested ( 9,000 )
Non-vested at June 30,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Computation of Basic and Diluted Net Earnings Per Share</t>
        </is>
      </c>
      <c r="B4" s="4" t="inlineStr">
        <is>
          <t>The following table presents the computation of basic and diluted net earnings per share (in $000’s):
For the three months ended June 30, For the nine months ended June 30,
2022 2021 2022 2021
Basic
Net income $ 3,472 $ 9,938 $ 25,376 $ 24,085
Less: preferred stock dividends — — — —
Net income applicable to common stock $ 3,472 $ 9,938 $ 25,376 $ 24,085
Weighted average common shares outstanding 3,090,321 1,566,064 3,128,813 1,563,025
Basic earnings per share $ 1.12 $ 6.35 $ 8.11 $ 15.41
Diluted
Net income applicable to common stock $ 3,472 $ 9,938 $ 25,376 $ 24,085
Add: preferred stock dividends — — — —
Net income applicable for diluted earnings per share $ 3,472 $ 9,938 $ 25,376 $ 24,085
Weighted average common shares outstanding 3,090,321 1,566,064 3,128,813 1,563,025
Add: Options 40,365 105,000 40,206 105,000
Add: Series B Preferred Stock — 1,578,950 — 1,578,950
Add: Series E Preferred Stock 239 47,840 239 47,840
Assumed weighted average common shares outstanding 3,130,925 3,297,854 3,169,258 3,294,815
Diluted earnings per share $ 1.11 $ 3.01 $ 8.01 $ 7.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Jun. 30, 2022</t>
        </is>
      </c>
    </row>
    <row r="3">
      <c r="A3" s="4" t="inlineStr">
        <is>
          <t>Summary of Warranty Reserve Activity</t>
        </is>
      </c>
      <c r="B3" s="4" t="inlineStr">
        <is>
          <t>The following table summarizes the warranty reserve activity for the nine months ended June 30, 2022:
Beginning balance, September 30, 2021 $ 105
Warranties issued/accrued —
Warranty settlements ( 58 )
Ending balance, June 30, 2022 $ 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Jun. 30, 2022</t>
        </is>
      </c>
    </row>
    <row r="3">
      <c r="A3" s="3" t="inlineStr">
        <is>
          <t>Segment Reporting [Abstract]</t>
        </is>
      </c>
      <c r="B3" s="4" t="inlineStr">
        <is>
          <t xml:space="preserve"> </t>
        </is>
      </c>
    </row>
    <row r="4">
      <c r="A4" s="4" t="inlineStr">
        <is>
          <t>Summary of Segment Information</t>
        </is>
      </c>
      <c r="B4" s="4" t="inlineStr">
        <is>
          <t>The following tables summarize segment information (in $000’s):
For the Three Months Ended June 30, For the Nine Months Ended June 30,
2022 2021 2022 2021
Revenues
Retail $ 19,227 $ 21,719 $ 66,179 $ 68,092
Flooring Manufacturing 32,188 34,234 97,832 97,428
Steel Manufacturing 14,974 13,018 41,367 36,546
Corporate and Other 1,880 124 7,755 373
Total revenues $ 68,269 $ 69,095 $ 213,133 $ 202,439
Gross profit
Retail $ 10,226 $ 11,684 $ 34,726 $ 36,701
Flooring Manufacturing 7,466 9,857 25,075 28,204
Steel Manufacturing 4,010 3,409 11,877 8,565
Corporate and Other 647 116 3,240 355
Total gross profit $ 22,349 $ 25,066 $ 74,918 $ 73,825
Operating income (loss)
Retail $ 2,202 $ 3,860 $ 10,144 $ 13,424
Flooring Manufacturing 3,289 3,997 11,772 14,158
Steel Manufacturing 1,268 1,928 5,641 3,814
Corporate and Other ( 895 ) ( 1,553 ) ( 2,837 ) ( 4,748 )
Total operating income $ 5,864 $ 8,232 $ 24,720 $ 26,648
Depreciation and amortization
Retail $ 290 $ 372 $ 926 $ 1,110
Flooring Manufacturing 768 882 2,327 2,754
Steel Manufacturing 376 405 891 1,194
Corporate and Other 137 11 472 31
Total depreciation and amortization $ 1,571 $ 1,670 $ 4,616 $ 5,089
Interest expenses
Retail $ 73 $ 192 $ 309 $ 1,434
Flooring Manufacturing 261 378 1,155 1,436
Steel Manufacturing 195 233 674 789
Corporate and Other 145 135 411 398
Total interest expenses $ 674 $ 938 $ 2,549 $ 4,057
Net income (loss) before provision for income taxes
Retail $ 1,574 $ 4,322 $ 20,867 $ 12,980
Flooring Manufacturing 2,898 8,271 10,280 17,164
Steel Manufacturing 736 1,431 4,051 3,727
Corporate and Other ( 371 ) ( 1,388 ) ( 1,974 ) ( 2,583 )
Total net income before provision for income taxes $ 4,837 $ 12,636 $ 33,224 $ 31,2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9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of Purchase of Acquired Identifiable Assets, Liabilities Assume (Details) - Kinetic $ in Thousands</t>
        </is>
      </c>
      <c r="B1" s="2" t="inlineStr">
        <is>
          <t>9 Months Ended</t>
        </is>
      </c>
    </row>
    <row r="2">
      <c r="B2" s="2" t="inlineStr">
        <is>
          <t>Jun. 30, 2022 USD ($)</t>
        </is>
      </c>
    </row>
    <row r="3">
      <c r="A3" s="3" t="inlineStr">
        <is>
          <t>Business Combination Segment Allocation [Line Items]</t>
        </is>
      </c>
      <c r="B3" s="4" t="inlineStr">
        <is>
          <t xml:space="preserve"> </t>
        </is>
      </c>
    </row>
    <row r="4">
      <c r="A4" s="4" t="inlineStr">
        <is>
          <t>Total purchase price</t>
        </is>
      </c>
      <c r="B4" s="6" t="n">
        <v>24642</v>
      </c>
    </row>
    <row r="5">
      <c r="A5" s="4" t="inlineStr">
        <is>
          <t>Accounts payable</t>
        </is>
      </c>
      <c r="B5" s="5" t="n">
        <v>2592</v>
      </c>
    </row>
    <row r="6">
      <c r="A6" s="4" t="inlineStr">
        <is>
          <t>Accrued liabilities</t>
        </is>
      </c>
      <c r="B6" s="5" t="n">
        <v>1622</v>
      </c>
    </row>
    <row r="7">
      <c r="A7" s="4" t="inlineStr">
        <is>
          <t>Total liabilities assumed</t>
        </is>
      </c>
      <c r="B7" s="5" t="n">
        <v>4214</v>
      </c>
    </row>
    <row r="8">
      <c r="A8" s="4" t="inlineStr">
        <is>
          <t>Total consideration</t>
        </is>
      </c>
      <c r="B8" s="5" t="n">
        <v>28856</v>
      </c>
    </row>
    <row r="9">
      <c r="A9" s="4" t="inlineStr">
        <is>
          <t>Cash</t>
        </is>
      </c>
      <c r="B9" s="5" t="n">
        <v>287</v>
      </c>
    </row>
    <row r="10">
      <c r="A10" s="4" t="inlineStr">
        <is>
          <t>Accounts receivable, net</t>
        </is>
      </c>
      <c r="B10" s="5" t="n">
        <v>3073</v>
      </c>
    </row>
    <row r="11">
      <c r="A11" s="4" t="inlineStr">
        <is>
          <t>Inventory</t>
        </is>
      </c>
      <c r="B11" s="5" t="n">
        <v>6958</v>
      </c>
    </row>
    <row r="12">
      <c r="A12" s="4" t="inlineStr">
        <is>
          <t>Property, plant and equipment, net</t>
        </is>
      </c>
      <c r="B12" s="5" t="n">
        <v>12855</v>
      </c>
    </row>
    <row r="13">
      <c r="A13" s="4" t="inlineStr">
        <is>
          <t>Intangible assets</t>
        </is>
      </c>
      <c r="B13" s="5" t="n">
        <v>1000</v>
      </c>
    </row>
    <row r="14">
      <c r="A14" s="4" t="inlineStr">
        <is>
          <t>Other assets</t>
        </is>
      </c>
      <c r="B14" s="5" t="n">
        <v>2501</v>
      </c>
    </row>
    <row r="15">
      <c r="A15" s="4" t="inlineStr">
        <is>
          <t>Total assets acquired</t>
        </is>
      </c>
      <c r="B15" s="5" t="n">
        <v>26674</v>
      </c>
    </row>
    <row r="16">
      <c r="A16" s="4" t="inlineStr">
        <is>
          <t>Total goodwill</t>
        </is>
      </c>
      <c r="B16" s="6" t="n">
        <v>21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quisitions - Summary of Proforma Information for the Company (Details) - USD ($) $ / shares in Units, $ in Thousand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Business Combination Segment Allocation [Line Items]</t>
        </is>
      </c>
      <c r="C3" s="4" t="inlineStr">
        <is>
          <t xml:space="preserve"> </t>
        </is>
      </c>
      <c r="D3" s="4" t="inlineStr">
        <is>
          <t xml:space="preserve"> </t>
        </is>
      </c>
      <c r="E3" s="4" t="inlineStr">
        <is>
          <t xml:space="preserve"> </t>
        </is>
      </c>
      <c r="F3" s="4" t="inlineStr">
        <is>
          <t xml:space="preserve"> </t>
        </is>
      </c>
    </row>
    <row r="4">
      <c r="A4" s="4" t="inlineStr">
        <is>
          <t>Net revenue</t>
        </is>
      </c>
      <c r="C4" s="6" t="n">
        <v>45920</v>
      </c>
      <c r="D4" s="6" t="n">
        <v>44029</v>
      </c>
      <c r="E4" s="6" t="n">
        <v>138215</v>
      </c>
      <c r="F4" s="6" t="n">
        <v>128614</v>
      </c>
    </row>
    <row r="5">
      <c r="A5" s="4" t="inlineStr">
        <is>
          <t>Net income</t>
        </is>
      </c>
      <c r="C5" s="6" t="n">
        <v>3472</v>
      </c>
      <c r="D5" s="6" t="n">
        <v>9938</v>
      </c>
      <c r="E5" s="6" t="n">
        <v>25376</v>
      </c>
      <c r="F5" s="6" t="n">
        <v>24085</v>
      </c>
    </row>
    <row r="6">
      <c r="A6" s="4" t="inlineStr">
        <is>
          <t>Basic</t>
        </is>
      </c>
      <c r="C6" s="8" t="n">
        <v>1.12</v>
      </c>
      <c r="D6" s="8" t="n">
        <v>6.35</v>
      </c>
      <c r="E6" s="8" t="n">
        <v>8.109999999999999</v>
      </c>
      <c r="F6" s="8" t="n">
        <v>15.41</v>
      </c>
    </row>
    <row r="7">
      <c r="A7" s="4" t="inlineStr">
        <is>
          <t>Diluted</t>
        </is>
      </c>
      <c r="C7" s="8" t="n">
        <v>1.11</v>
      </c>
      <c r="D7" s="8" t="n">
        <v>3.01</v>
      </c>
      <c r="E7" s="8" t="n">
        <v>8.01</v>
      </c>
      <c r="F7" s="8" t="n">
        <v>7.31</v>
      </c>
    </row>
    <row r="8">
      <c r="A8" s="4" t="inlineStr">
        <is>
          <t>Kinetic</t>
        </is>
      </c>
      <c r="C8" s="4" t="inlineStr">
        <is>
          <t xml:space="preserve"> </t>
        </is>
      </c>
      <c r="D8" s="4" t="inlineStr">
        <is>
          <t xml:space="preserve"> </t>
        </is>
      </c>
      <c r="E8" s="4" t="inlineStr">
        <is>
          <t xml:space="preserve"> </t>
        </is>
      </c>
      <c r="F8" s="4" t="inlineStr">
        <is>
          <t xml:space="preserve"> </t>
        </is>
      </c>
    </row>
    <row r="9">
      <c r="A9" s="3" t="inlineStr">
        <is>
          <t>Business Combination Segment Allocation [Line Items]</t>
        </is>
      </c>
      <c r="C9" s="4" t="inlineStr">
        <is>
          <t xml:space="preserve"> </t>
        </is>
      </c>
      <c r="D9" s="4" t="inlineStr">
        <is>
          <t xml:space="preserve"> </t>
        </is>
      </c>
      <c r="E9" s="4" t="inlineStr">
        <is>
          <t xml:space="preserve"> </t>
        </is>
      </c>
      <c r="F9" s="4" t="inlineStr">
        <is>
          <t xml:space="preserve"> </t>
        </is>
      </c>
    </row>
    <row r="10">
      <c r="A10" s="4" t="inlineStr">
        <is>
          <t>Net revenue</t>
        </is>
      </c>
      <c r="C10" s="6" t="n">
        <v>5696</v>
      </c>
      <c r="D10" s="6" t="n">
        <v>4880</v>
      </c>
      <c r="E10" s="6" t="n">
        <v>15418</v>
      </c>
      <c r="F10" s="6" t="n">
        <v>16449</v>
      </c>
    </row>
    <row r="11">
      <c r="A11" s="4" t="inlineStr">
        <is>
          <t>Net income</t>
        </is>
      </c>
      <c r="C11" s="5" t="n">
        <v>712</v>
      </c>
      <c r="D11" s="5" t="n">
        <v>207</v>
      </c>
      <c r="E11" s="5" t="n">
        <v>1286</v>
      </c>
      <c r="F11" s="5" t="n">
        <v>2703</v>
      </c>
    </row>
    <row r="12">
      <c r="A12" s="4" t="inlineStr">
        <is>
          <t>Live Unaudited</t>
        </is>
      </c>
      <c r="C12" s="4" t="inlineStr">
        <is>
          <t xml:space="preserve"> </t>
        </is>
      </c>
      <c r="D12" s="4" t="inlineStr">
        <is>
          <t xml:space="preserve"> </t>
        </is>
      </c>
      <c r="E12" s="4" t="inlineStr">
        <is>
          <t xml:space="preserve"> </t>
        </is>
      </c>
      <c r="F12" s="4" t="inlineStr">
        <is>
          <t xml:space="preserve"> </t>
        </is>
      </c>
    </row>
    <row r="13">
      <c r="A13" s="3" t="inlineStr">
        <is>
          <t>Business Combination Segment Allocation [Line Items]</t>
        </is>
      </c>
      <c r="C13" s="4" t="inlineStr">
        <is>
          <t xml:space="preserve"> </t>
        </is>
      </c>
      <c r="D13" s="4" t="inlineStr">
        <is>
          <t xml:space="preserve"> </t>
        </is>
      </c>
      <c r="E13" s="4" t="inlineStr">
        <is>
          <t xml:space="preserve"> </t>
        </is>
      </c>
      <c r="F13" s="4" t="inlineStr">
        <is>
          <t xml:space="preserve"> </t>
        </is>
      </c>
    </row>
    <row r="14">
      <c r="A14" s="4" t="inlineStr">
        <is>
          <t>Net revenue</t>
        </is>
      </c>
      <c r="C14" s="5" t="n">
        <v>68269</v>
      </c>
      <c r="D14" s="5" t="n">
        <v>69095</v>
      </c>
      <c r="E14" s="5" t="n">
        <v>213133</v>
      </c>
      <c r="F14" s="5" t="n">
        <v>202439</v>
      </c>
    </row>
    <row r="15">
      <c r="A15" s="4" t="inlineStr">
        <is>
          <t>Net income</t>
        </is>
      </c>
      <c r="C15" s="6" t="n">
        <v>3472</v>
      </c>
      <c r="D15" s="6" t="n">
        <v>9933</v>
      </c>
      <c r="E15" s="6" t="n">
        <v>25376</v>
      </c>
      <c r="F15" s="6" t="n">
        <v>23907</v>
      </c>
    </row>
    <row r="16">
      <c r="A16" s="4" t="inlineStr">
        <is>
          <t>Basic</t>
        </is>
      </c>
      <c r="C16" s="8" t="n">
        <v>1.12</v>
      </c>
      <c r="D16" s="8" t="n">
        <v>6.35</v>
      </c>
      <c r="E16" s="8" t="n">
        <v>8.109999999999999</v>
      </c>
      <c r="F16" s="8" t="n">
        <v>15.41</v>
      </c>
    </row>
    <row r="17">
      <c r="A17" s="4" t="inlineStr">
        <is>
          <t>Diluted</t>
        </is>
      </c>
      <c r="C17" s="8" t="n">
        <v>1.11</v>
      </c>
      <c r="D17" s="8" t="n">
        <v>3.01</v>
      </c>
      <c r="E17" s="8" t="n">
        <v>8.01</v>
      </c>
      <c r="F17" s="8" t="n">
        <v>7.31</v>
      </c>
    </row>
    <row r="18">
      <c r="A18" s="4" t="inlineStr">
        <is>
          <t>Proforma</t>
        </is>
      </c>
      <c r="C18" s="4" t="inlineStr">
        <is>
          <t xml:space="preserve"> </t>
        </is>
      </c>
      <c r="D18" s="4" t="inlineStr">
        <is>
          <t xml:space="preserve"> </t>
        </is>
      </c>
      <c r="E18" s="4" t="inlineStr">
        <is>
          <t xml:space="preserve"> </t>
        </is>
      </c>
      <c r="F18" s="4" t="inlineStr">
        <is>
          <t xml:space="preserve"> </t>
        </is>
      </c>
    </row>
    <row r="19">
      <c r="A19" s="3" t="inlineStr">
        <is>
          <t>Business Combination Segment Allocation [Line Items]</t>
        </is>
      </c>
      <c r="C19" s="4" t="inlineStr">
        <is>
          <t xml:space="preserve"> </t>
        </is>
      </c>
      <c r="D19" s="4" t="inlineStr">
        <is>
          <t xml:space="preserve"> </t>
        </is>
      </c>
      <c r="E19" s="4" t="inlineStr">
        <is>
          <t xml:space="preserve"> </t>
        </is>
      </c>
      <c r="F19" s="4" t="inlineStr">
        <is>
          <t xml:space="preserve"> </t>
        </is>
      </c>
    </row>
    <row r="20">
      <c r="A20" s="4" t="inlineStr">
        <is>
          <t>Net revenue</t>
        </is>
      </c>
      <c r="C20" s="6" t="n">
        <v>73965</v>
      </c>
      <c r="D20" s="6" t="n">
        <v>73975</v>
      </c>
      <c r="E20" s="6" t="n">
        <v>228551</v>
      </c>
      <c r="F20" s="6" t="n">
        <v>218888</v>
      </c>
    </row>
    <row r="21">
      <c r="A21" s="4" t="inlineStr">
        <is>
          <t>Net income</t>
        </is>
      </c>
      <c r="C21" s="6" t="n">
        <v>4115</v>
      </c>
      <c r="D21" s="6" t="n">
        <v>10071</v>
      </c>
      <c r="E21" s="6" t="n">
        <v>26455</v>
      </c>
      <c r="F21" s="6" t="n">
        <v>26403</v>
      </c>
    </row>
    <row r="22">
      <c r="A22" s="4" t="inlineStr">
        <is>
          <t>Basic</t>
        </is>
      </c>
      <c r="C22" s="8" t="n">
        <v>1.33</v>
      </c>
      <c r="D22" s="8" t="n">
        <v>6.43</v>
      </c>
      <c r="E22" s="8" t="n">
        <v>8.460000000000001</v>
      </c>
      <c r="F22" s="8" t="n">
        <v>16.89</v>
      </c>
    </row>
    <row r="23">
      <c r="A23" s="4" t="inlineStr">
        <is>
          <t>Diluted</t>
        </is>
      </c>
      <c r="C23" s="8" t="n">
        <v>1.31</v>
      </c>
      <c r="D23" s="8" t="n">
        <v>3.05</v>
      </c>
      <c r="E23" s="8" t="n">
        <v>8.35</v>
      </c>
      <c r="F23" s="8" t="n">
        <v>8.01</v>
      </c>
    </row>
    <row r="24">
      <c r="A24" s="4" t="inlineStr">
        <is>
          <t>Adjustment</t>
        </is>
      </c>
      <c r="C24" s="4" t="inlineStr">
        <is>
          <t xml:space="preserve"> </t>
        </is>
      </c>
      <c r="D24" s="4" t="inlineStr">
        <is>
          <t xml:space="preserve"> </t>
        </is>
      </c>
      <c r="E24" s="4" t="inlineStr">
        <is>
          <t xml:space="preserve"> </t>
        </is>
      </c>
      <c r="F24" s="4" t="inlineStr">
        <is>
          <t xml:space="preserve"> </t>
        </is>
      </c>
    </row>
    <row r="25">
      <c r="A25" s="3" t="inlineStr">
        <is>
          <t>Business Combination Segment Allocation [Line Items]</t>
        </is>
      </c>
      <c r="C25" s="4" t="inlineStr">
        <is>
          <t xml:space="preserve"> </t>
        </is>
      </c>
      <c r="D25" s="4" t="inlineStr">
        <is>
          <t xml:space="preserve"> </t>
        </is>
      </c>
      <c r="E25" s="4" t="inlineStr">
        <is>
          <t xml:space="preserve"> </t>
        </is>
      </c>
      <c r="F25" s="4" t="inlineStr">
        <is>
          <t xml:space="preserve"> </t>
        </is>
      </c>
    </row>
    <row r="26">
      <c r="A26" s="4" t="inlineStr">
        <is>
          <t>Net income</t>
        </is>
      </c>
      <c r="B26" s="4" t="inlineStr">
        <is>
          <t>[1]</t>
        </is>
      </c>
      <c r="C26" s="6" t="n">
        <v>-69</v>
      </c>
      <c r="D26" s="6" t="n">
        <v>-69</v>
      </c>
      <c r="E26" s="6" t="n">
        <v>-207</v>
      </c>
      <c r="F26" s="6" t="n">
        <v>-207</v>
      </c>
    </row>
    <row r="27"/>
    <row r="28">
      <c r="A28" s="4" t="inlineStr">
        <is>
          <t>[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Certain other expenses have been adjusted to reflect the post-acquisition operating environment.</t>
        </is>
      </c>
    </row>
  </sheetData>
  <mergeCells count="5">
    <mergeCell ref="A1:B2"/>
    <mergeCell ref="C1:D1"/>
    <mergeCell ref="E1:F1"/>
    <mergeCell ref="A27:E27"/>
    <mergeCell ref="A28:E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venues</t>
        </is>
      </c>
      <c r="B3" s="6" t="n">
        <v>68269</v>
      </c>
      <c r="C3" s="6" t="n">
        <v>69095</v>
      </c>
      <c r="D3" s="6" t="n">
        <v>213133</v>
      </c>
      <c r="E3" s="6" t="n">
        <v>202439</v>
      </c>
    </row>
    <row r="4">
      <c r="A4" s="4" t="inlineStr">
        <is>
          <t>Net revenue</t>
        </is>
      </c>
      <c r="B4" s="5" t="n">
        <v>45920</v>
      </c>
      <c r="C4" s="5" t="n">
        <v>44029</v>
      </c>
      <c r="D4" s="5" t="n">
        <v>138215</v>
      </c>
      <c r="E4" s="5" t="n">
        <v>128614</v>
      </c>
    </row>
    <row r="5">
      <c r="A5" s="4" t="inlineStr">
        <is>
          <t>Gross profit</t>
        </is>
      </c>
      <c r="B5" s="5" t="n">
        <v>22349</v>
      </c>
      <c r="C5" s="5" t="n">
        <v>25066</v>
      </c>
      <c r="D5" s="5" t="n">
        <v>74918</v>
      </c>
      <c r="E5" s="5" t="n">
        <v>7382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13407</v>
      </c>
      <c r="C7" s="5" t="n">
        <v>13794</v>
      </c>
      <c r="D7" s="5" t="n">
        <v>40718</v>
      </c>
      <c r="E7" s="5" t="n">
        <v>38638</v>
      </c>
    </row>
    <row r="8">
      <c r="A8" s="4" t="inlineStr">
        <is>
          <t>Sales and marketing expenses</t>
        </is>
      </c>
      <c r="B8" s="5" t="n">
        <v>3078</v>
      </c>
      <c r="C8" s="5" t="n">
        <v>3040</v>
      </c>
      <c r="D8" s="5" t="n">
        <v>9480</v>
      </c>
      <c r="E8" s="5" t="n">
        <v>8539</v>
      </c>
    </row>
    <row r="9">
      <c r="A9" s="4" t="inlineStr">
        <is>
          <t>Total operating expenses</t>
        </is>
      </c>
      <c r="B9" s="5" t="n">
        <v>16485</v>
      </c>
      <c r="C9" s="5" t="n">
        <v>16834</v>
      </c>
      <c r="D9" s="5" t="n">
        <v>50198</v>
      </c>
      <c r="E9" s="5" t="n">
        <v>47177</v>
      </c>
    </row>
    <row r="10">
      <c r="A10" s="4" t="inlineStr">
        <is>
          <t>Operating income</t>
        </is>
      </c>
      <c r="B10" s="5" t="n">
        <v>5864</v>
      </c>
      <c r="C10" s="5" t="n">
        <v>8232</v>
      </c>
      <c r="D10" s="5" t="n">
        <v>24720</v>
      </c>
      <c r="E10" s="5" t="n">
        <v>2664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674</v>
      </c>
      <c r="C12" s="5" t="n">
        <v>-938</v>
      </c>
      <c r="D12" s="5" t="n">
        <v>-2549</v>
      </c>
      <c r="E12" s="5" t="n">
        <v>-4057</v>
      </c>
    </row>
    <row r="13">
      <c r="A13" s="4" t="inlineStr">
        <is>
          <t>Gain on Payroll Protection Program loan forgiveness</t>
        </is>
      </c>
      <c r="B13" s="5" t="n">
        <v>0</v>
      </c>
      <c r="C13" s="5" t="n">
        <v>4768</v>
      </c>
      <c r="D13" s="5" t="n">
        <v>0</v>
      </c>
      <c r="E13" s="5" t="n">
        <v>6150</v>
      </c>
    </row>
    <row r="14">
      <c r="A14" s="4" t="inlineStr">
        <is>
          <t>Gain (loss) on debt extinguishment</t>
        </is>
      </c>
      <c r="B14" s="5" t="n">
        <v>279</v>
      </c>
      <c r="C14" s="5" t="n">
        <v>0</v>
      </c>
      <c r="D14" s="5" t="n">
        <v>-84</v>
      </c>
      <c r="E14" s="5" t="n">
        <v>0</v>
      </c>
    </row>
    <row r="15">
      <c r="A15" s="4" t="inlineStr">
        <is>
          <t>Loss on disposal of fixed assets</t>
        </is>
      </c>
      <c r="B15" s="5" t="n">
        <v>-443</v>
      </c>
      <c r="C15" s="5" t="n">
        <v>0</v>
      </c>
      <c r="D15" s="5" t="n">
        <v>-444</v>
      </c>
      <c r="E15" s="5" t="n">
        <v>-132</v>
      </c>
    </row>
    <row r="16">
      <c r="A16" s="4" t="inlineStr">
        <is>
          <t>Loss on write-off of ROU asset</t>
        </is>
      </c>
      <c r="B16" s="5" t="n">
        <v>-522</v>
      </c>
      <c r="C16" s="5" t="n">
        <v>0</v>
      </c>
      <c r="D16" s="5" t="n">
        <v>-522</v>
      </c>
      <c r="E16" s="5" t="n">
        <v>0</v>
      </c>
    </row>
    <row r="17">
      <c r="A17" s="4" t="inlineStr">
        <is>
          <t>Gain on bankruptcy settlement</t>
        </is>
      </c>
      <c r="B17" s="5" t="n">
        <v>0</v>
      </c>
      <c r="C17" s="5" t="n">
        <v>650</v>
      </c>
      <c r="D17" s="5" t="n">
        <v>11352</v>
      </c>
      <c r="E17" s="5" t="n">
        <v>1765</v>
      </c>
    </row>
    <row r="18">
      <c r="A18" s="4" t="inlineStr">
        <is>
          <t>Other income (expense)</t>
        </is>
      </c>
      <c r="B18" s="5" t="n">
        <v>333</v>
      </c>
      <c r="C18" s="5" t="n">
        <v>-76</v>
      </c>
      <c r="D18" s="5" t="n">
        <v>751</v>
      </c>
      <c r="E18" s="5" t="n">
        <v>914</v>
      </c>
    </row>
    <row r="19">
      <c r="A19" s="4" t="inlineStr">
        <is>
          <t>Total other income (expense), net</t>
        </is>
      </c>
      <c r="B19" s="5" t="n">
        <v>-1027</v>
      </c>
      <c r="C19" s="5" t="n">
        <v>4404</v>
      </c>
      <c r="D19" s="5" t="n">
        <v>8504</v>
      </c>
      <c r="E19" s="5" t="n">
        <v>4640</v>
      </c>
    </row>
    <row r="20">
      <c r="A20" s="4" t="inlineStr">
        <is>
          <t>Income before provision for income taxes</t>
        </is>
      </c>
      <c r="B20" s="5" t="n">
        <v>4837</v>
      </c>
      <c r="C20" s="5" t="n">
        <v>12636</v>
      </c>
      <c r="D20" s="5" t="n">
        <v>33224</v>
      </c>
      <c r="E20" s="5" t="n">
        <v>31288</v>
      </c>
    </row>
    <row r="21">
      <c r="A21" s="4" t="inlineStr">
        <is>
          <t>Provision for income taxes</t>
        </is>
      </c>
      <c r="B21" s="5" t="n">
        <v>1365</v>
      </c>
      <c r="C21" s="5" t="n">
        <v>2703</v>
      </c>
      <c r="D21" s="5" t="n">
        <v>7848</v>
      </c>
      <c r="E21" s="5" t="n">
        <v>7381</v>
      </c>
    </row>
    <row r="22">
      <c r="A22" s="4" t="inlineStr">
        <is>
          <t>Net income</t>
        </is>
      </c>
      <c r="B22" s="5" t="n">
        <v>3472</v>
      </c>
      <c r="C22" s="5" t="n">
        <v>9933</v>
      </c>
      <c r="D22" s="5" t="n">
        <v>25376</v>
      </c>
      <c r="E22" s="5" t="n">
        <v>23907</v>
      </c>
    </row>
    <row r="23">
      <c r="A23" s="4" t="inlineStr">
        <is>
          <t>Net Income attributable to non-controlling interest</t>
        </is>
      </c>
      <c r="B23" s="5" t="n">
        <v>0</v>
      </c>
      <c r="C23" s="5" t="n">
        <v>5</v>
      </c>
      <c r="D23" s="5" t="n">
        <v>0</v>
      </c>
      <c r="E23" s="5" t="n">
        <v>178</v>
      </c>
    </row>
    <row r="24">
      <c r="A24" s="4" t="inlineStr">
        <is>
          <t>Net income attributable to Live stockholders</t>
        </is>
      </c>
      <c r="B24" s="6" t="n">
        <v>3472</v>
      </c>
      <c r="C24" s="6" t="n">
        <v>9938</v>
      </c>
      <c r="D24" s="6" t="n">
        <v>25376</v>
      </c>
      <c r="E24" s="6" t="n">
        <v>24085</v>
      </c>
    </row>
    <row r="25">
      <c r="A25" s="3" t="inlineStr">
        <is>
          <t>Income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1.12</v>
      </c>
      <c r="C26" s="8" t="n">
        <v>6.35</v>
      </c>
      <c r="D26" s="8" t="n">
        <v>8.109999999999999</v>
      </c>
      <c r="E26" s="8" t="n">
        <v>15.41</v>
      </c>
    </row>
    <row r="27">
      <c r="A27" s="4" t="inlineStr">
        <is>
          <t>Diluted</t>
        </is>
      </c>
      <c r="B27" s="8" t="n">
        <v>1.11</v>
      </c>
      <c r="C27" s="8" t="n">
        <v>3.01</v>
      </c>
      <c r="D27" s="8" t="n">
        <v>8.01</v>
      </c>
      <c r="E27" s="8" t="n">
        <v>7.3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3090321</v>
      </c>
      <c r="C29" s="5" t="n">
        <v>1566064</v>
      </c>
      <c r="D29" s="5" t="n">
        <v>3128813</v>
      </c>
      <c r="E29" s="5" t="n">
        <v>1563025</v>
      </c>
    </row>
    <row r="30">
      <c r="A30" s="4" t="inlineStr">
        <is>
          <t>Diluted</t>
        </is>
      </c>
      <c r="B30" s="5" t="n">
        <v>3130925</v>
      </c>
      <c r="C30" s="5" t="n">
        <v>3297854</v>
      </c>
      <c r="D30" s="5" t="n">
        <v>3169258</v>
      </c>
      <c r="E30" s="5" t="n">
        <v>3294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Acquisitions (Additional Information) (Details) - USD ($)</t>
        </is>
      </c>
      <c r="C1" s="2" t="inlineStr">
        <is>
          <t>9 Months Ended</t>
        </is>
      </c>
    </row>
    <row r="2">
      <c r="B2" s="2" t="inlineStr">
        <is>
          <t>Jun. 28, 2022</t>
        </is>
      </c>
      <c r="C2" s="2" t="inlineStr">
        <is>
          <t>Jun. 30, 2022</t>
        </is>
      </c>
      <c r="D2" s="2" t="inlineStr">
        <is>
          <t>Jun. 23, 2022</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Lease term</t>
        </is>
      </c>
      <c r="B4" s="4" t="inlineStr">
        <is>
          <t>20 years</t>
        </is>
      </c>
      <c r="C4" s="4" t="inlineStr">
        <is>
          <t xml:space="preserve"> </t>
        </is>
      </c>
      <c r="D4" s="4" t="inlineStr">
        <is>
          <t xml:space="preserve"> </t>
        </is>
      </c>
    </row>
    <row r="5">
      <c r="A5" s="4" t="inlineStr">
        <is>
          <t>Rent esclation per annum</t>
        </is>
      </c>
      <c r="B5" s="9" t="n">
        <v>0.02</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row>
    <row r="8">
      <c r="A8" s="4" t="inlineStr">
        <is>
          <t>Credit line maximum</t>
        </is>
      </c>
      <c r="B8" s="4" t="inlineStr">
        <is>
          <t xml:space="preserve"> </t>
        </is>
      </c>
      <c r="C8" s="4" t="inlineStr">
        <is>
          <t xml:space="preserve"> </t>
        </is>
      </c>
      <c r="D8" s="6" t="n">
        <v>6000000</v>
      </c>
    </row>
    <row r="9">
      <c r="A9" s="4" t="inlineStr">
        <is>
          <t>Goodwill</t>
        </is>
      </c>
      <c r="B9" s="4" t="inlineStr">
        <is>
          <t xml:space="preserve"> </t>
        </is>
      </c>
      <c r="C9" s="6" t="n">
        <v>2200000</v>
      </c>
      <c r="D9" s="4" t="inlineStr">
        <is>
          <t xml:space="preserve"> </t>
        </is>
      </c>
    </row>
    <row r="10">
      <c r="A10" s="4" t="inlineStr">
        <is>
          <t>Kinetic</t>
        </is>
      </c>
      <c r="B10" s="4" t="inlineStr">
        <is>
          <t xml:space="preserve"> </t>
        </is>
      </c>
      <c r="C10" s="4" t="inlineStr">
        <is>
          <t xml:space="preserve"> </t>
        </is>
      </c>
      <c r="D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row>
    <row r="12">
      <c r="A12" s="4" t="inlineStr">
        <is>
          <t>Promisory note given to seller</t>
        </is>
      </c>
      <c r="B12" s="4" t="inlineStr">
        <is>
          <t xml:space="preserve"> </t>
        </is>
      </c>
      <c r="C12" s="5" t="n">
        <v>3000000</v>
      </c>
      <c r="D12" s="4" t="inlineStr">
        <is>
          <t xml:space="preserve"> </t>
        </is>
      </c>
    </row>
    <row r="13">
      <c r="A13" s="4" t="inlineStr">
        <is>
          <t>Contingent Earn Out Liability</t>
        </is>
      </c>
      <c r="B13" s="4" t="inlineStr">
        <is>
          <t xml:space="preserve"> </t>
        </is>
      </c>
      <c r="C13" s="5" t="n">
        <v>997000</v>
      </c>
      <c r="D13" s="4" t="inlineStr">
        <is>
          <t xml:space="preserve"> </t>
        </is>
      </c>
    </row>
    <row r="14">
      <c r="A14" s="4" t="inlineStr">
        <is>
          <t>Kinetic | Revolving Credit Facility</t>
        </is>
      </c>
      <c r="B14" s="4" t="inlineStr">
        <is>
          <t xml:space="preserve"> </t>
        </is>
      </c>
      <c r="C14" s="4" t="inlineStr">
        <is>
          <t xml:space="preserve"> </t>
        </is>
      </c>
      <c r="D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row>
    <row r="16">
      <c r="A16" s="4" t="inlineStr">
        <is>
          <t>Credit line maximum</t>
        </is>
      </c>
      <c r="B16" s="6" t="n">
        <v>24600000</v>
      </c>
      <c r="C16" s="6" t="n">
        <v>6000000</v>
      </c>
      <c r="D16" s="4" t="inlineStr">
        <is>
          <t xml:space="preserve"> </t>
        </is>
      </c>
    </row>
    <row r="17">
      <c r="A17" s="4" t="inlineStr">
        <is>
          <t>Sale Lease back Transaction</t>
        </is>
      </c>
      <c r="B17" s="4" t="inlineStr">
        <is>
          <t xml:space="preserve"> </t>
        </is>
      </c>
      <c r="C17" s="4" t="inlineStr">
        <is>
          <t xml:space="preserve"> </t>
        </is>
      </c>
      <c r="D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row>
    <row r="19">
      <c r="A19" s="4" t="inlineStr">
        <is>
          <t>Base rent</t>
        </is>
      </c>
      <c r="B19" s="5" t="n">
        <v>50000000</v>
      </c>
      <c r="C19" s="4" t="inlineStr">
        <is>
          <t xml:space="preserve"> </t>
        </is>
      </c>
      <c r="D19" s="4" t="inlineStr">
        <is>
          <t xml:space="preserve"> </t>
        </is>
      </c>
    </row>
    <row r="20">
      <c r="A20" s="4" t="inlineStr">
        <is>
          <t>Sale Lease back Transaction | Kinetic</t>
        </is>
      </c>
      <c r="B20" s="4" t="inlineStr">
        <is>
          <t xml:space="preserve"> </t>
        </is>
      </c>
      <c r="C20" s="4" t="inlineStr">
        <is>
          <t xml:space="preserve"> </t>
        </is>
      </c>
      <c r="D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row>
    <row r="22">
      <c r="A22" s="4" t="inlineStr">
        <is>
          <t>Real estate sale price</t>
        </is>
      </c>
      <c r="B22" s="5" t="n">
        <v>8900000</v>
      </c>
      <c r="C22" s="4" t="inlineStr">
        <is>
          <t xml:space="preserve"> </t>
        </is>
      </c>
      <c r="D22" s="4" t="inlineStr">
        <is>
          <t xml:space="preserve"> </t>
        </is>
      </c>
    </row>
    <row r="23">
      <c r="A23" s="4" t="inlineStr">
        <is>
          <t>Closing fees</t>
        </is>
      </c>
      <c r="B23" s="6" t="n">
        <v>547000</v>
      </c>
      <c r="C23" s="4" t="inlineStr">
        <is>
          <t xml:space="preserve"> </t>
        </is>
      </c>
      <c r="D23" s="4" t="inlineStr">
        <is>
          <t xml:space="preserve"> </t>
        </is>
      </c>
    </row>
    <row r="24">
      <c r="A24" s="4" t="inlineStr">
        <is>
          <t>Precision Industries Affiliated Holdings</t>
        </is>
      </c>
      <c r="B24" s="4" t="inlineStr">
        <is>
          <t xml:space="preserve"> </t>
        </is>
      </c>
      <c r="C24" s="4" t="inlineStr">
        <is>
          <t xml:space="preserve"> </t>
        </is>
      </c>
      <c r="D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row>
    <row r="26">
      <c r="A26" s="4" t="inlineStr">
        <is>
          <t>Ownership Percentage by Parent</t>
        </is>
      </c>
      <c r="B26" s="9" t="n">
        <v>1</v>
      </c>
      <c r="C26" s="4" t="inlineStr">
        <is>
          <t xml:space="preserve"> </t>
        </is>
      </c>
      <c r="D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Leases - Additional Information (Details) - USD ($) $ in Thousands</t>
        </is>
      </c>
      <c r="B1" s="2" t="inlineStr">
        <is>
          <t>9 Months Ended</t>
        </is>
      </c>
    </row>
    <row r="2">
      <c r="B2" s="2" t="inlineStr">
        <is>
          <t>Jun. 30, 2022</t>
        </is>
      </c>
      <c r="C2" s="2" t="inlineStr">
        <is>
          <t>Jun. 30, 2021</t>
        </is>
      </c>
    </row>
    <row r="3">
      <c r="A3" s="3" t="inlineStr">
        <is>
          <t>Operating Leased Assets [Line Items]</t>
        </is>
      </c>
      <c r="B3" s="4" t="inlineStr">
        <is>
          <t xml:space="preserve"> </t>
        </is>
      </c>
      <c r="C3" s="4" t="inlineStr">
        <is>
          <t xml:space="preserve"> </t>
        </is>
      </c>
    </row>
    <row r="4">
      <c r="A4" s="4" t="inlineStr">
        <is>
          <t>Weighted average remaining lease term</t>
        </is>
      </c>
      <c r="B4" s="4" t="inlineStr">
        <is>
          <t>16 years 10 months 24 days</t>
        </is>
      </c>
      <c r="C4" s="4" t="inlineStr">
        <is>
          <t xml:space="preserve"> </t>
        </is>
      </c>
    </row>
    <row r="5">
      <c r="A5" s="4" t="inlineStr">
        <is>
          <t>Weighted average discount rate</t>
        </is>
      </c>
      <c r="B5" s="10" t="n">
        <v>0.0582</v>
      </c>
      <c r="C5" s="4" t="inlineStr">
        <is>
          <t xml:space="preserve"> </t>
        </is>
      </c>
    </row>
    <row r="6">
      <c r="A6" s="4" t="inlineStr">
        <is>
          <t>Total cash payments</t>
        </is>
      </c>
      <c r="B6" s="6" t="n">
        <v>7200</v>
      </c>
      <c r="C6" s="6" t="n">
        <v>2100</v>
      </c>
    </row>
    <row r="7">
      <c r="A7" s="4" t="inlineStr">
        <is>
          <t>Right-of-use assets in exchange of lease liabilities</t>
        </is>
      </c>
      <c r="B7" s="5" t="n">
        <v>8600</v>
      </c>
      <c r="C7" s="4" t="inlineStr">
        <is>
          <t xml:space="preserve"> </t>
        </is>
      </c>
    </row>
    <row r="8">
      <c r="A8" s="4" t="inlineStr">
        <is>
          <t>Right-of-use assets in exchange of finance lease liabilities</t>
        </is>
      </c>
      <c r="B8" s="5" t="n">
        <v>7600</v>
      </c>
      <c r="C8" s="4" t="inlineStr">
        <is>
          <t xml:space="preserve"> </t>
        </is>
      </c>
    </row>
    <row r="9">
      <c r="A9" s="4" t="inlineStr">
        <is>
          <t>Gain on lease settlement, net</t>
        </is>
      </c>
      <c r="B9" s="5" t="n">
        <v>0</v>
      </c>
      <c r="C9" s="5" t="n">
        <v>0</v>
      </c>
    </row>
    <row r="10">
      <c r="A10" s="4" t="inlineStr">
        <is>
          <t>Impairment charges</t>
        </is>
      </c>
      <c r="B10" s="6" t="n">
        <v>0</v>
      </c>
      <c r="C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Right of use asset - operating leases</t>
        </is>
      </c>
      <c r="B3" s="6" t="n">
        <v>31487</v>
      </c>
      <c r="C3" s="6" t="n">
        <v>30466</v>
      </c>
    </row>
    <row r="4">
      <c r="A4" s="3" t="inlineStr">
        <is>
          <t>Lease liabilities:</t>
        </is>
      </c>
      <c r="B4" s="4" t="inlineStr">
        <is>
          <t xml:space="preserve"> </t>
        </is>
      </c>
      <c r="C4" s="4" t="inlineStr">
        <is>
          <t xml:space="preserve"> </t>
        </is>
      </c>
    </row>
    <row r="5">
      <c r="A5" s="4" t="inlineStr">
        <is>
          <t>Current - operating</t>
        </is>
      </c>
      <c r="B5" s="5" t="n">
        <v>7293</v>
      </c>
      <c r="C5" s="5" t="n">
        <v>7202</v>
      </c>
    </row>
    <row r="6">
      <c r="A6" s="4" t="inlineStr">
        <is>
          <t>Current - finance</t>
        </is>
      </c>
      <c r="B6" s="5" t="n">
        <v>376</v>
      </c>
      <c r="C6" s="4" t="inlineStr">
        <is>
          <t xml:space="preserve"> </t>
        </is>
      </c>
    </row>
    <row r="7">
      <c r="A7" s="4" t="inlineStr">
        <is>
          <t>Long term - operating</t>
        </is>
      </c>
      <c r="B7" s="5" t="n">
        <v>31014</v>
      </c>
      <c r="C7" s="5" t="n">
        <v>29343</v>
      </c>
    </row>
    <row r="8">
      <c r="A8" s="4" t="inlineStr">
        <is>
          <t>Long term - finance</t>
        </is>
      </c>
      <c r="B8" s="6" t="n">
        <v>7803</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Details) $ in Thousands</t>
        </is>
      </c>
      <c r="B1" s="2" t="inlineStr">
        <is>
          <t>Jun. 30, 2022 USD ($)</t>
        </is>
      </c>
    </row>
    <row r="2">
      <c r="A2" s="3" t="inlineStr">
        <is>
          <t>Leases [Abstract]</t>
        </is>
      </c>
      <c r="B2" s="4" t="inlineStr">
        <is>
          <t xml:space="preserve"> </t>
        </is>
      </c>
    </row>
    <row r="3">
      <c r="A3" s="4" t="inlineStr">
        <is>
          <t>2023</t>
        </is>
      </c>
      <c r="B3" s="6" t="n">
        <v>9883</v>
      </c>
    </row>
    <row r="4">
      <c r="A4" s="4" t="inlineStr">
        <is>
          <t>2024</t>
        </is>
      </c>
      <c r="B4" s="5" t="n">
        <v>8171</v>
      </c>
    </row>
    <row r="5">
      <c r="A5" s="4" t="inlineStr">
        <is>
          <t>2025</t>
        </is>
      </c>
      <c r="B5" s="5" t="n">
        <v>6322</v>
      </c>
    </row>
    <row r="6">
      <c r="A6" s="4" t="inlineStr">
        <is>
          <t>2026</t>
        </is>
      </c>
      <c r="B6" s="5" t="n">
        <v>4738</v>
      </c>
    </row>
    <row r="7">
      <c r="A7" s="4" t="inlineStr">
        <is>
          <t>2027</t>
        </is>
      </c>
      <c r="B7" s="5" t="n">
        <v>3838</v>
      </c>
    </row>
    <row r="8">
      <c r="A8" s="4" t="inlineStr">
        <is>
          <t>Thereafter</t>
        </is>
      </c>
      <c r="B8" s="5" t="n">
        <v>40548</v>
      </c>
    </row>
    <row r="9">
      <c r="A9" s="4" t="inlineStr">
        <is>
          <t>Total</t>
        </is>
      </c>
      <c r="B9" s="5" t="n">
        <v>73500</v>
      </c>
    </row>
    <row r="10">
      <c r="A10" s="4" t="inlineStr">
        <is>
          <t>Less implied interest</t>
        </is>
      </c>
      <c r="B10" s="5" t="n">
        <v>-27014</v>
      </c>
    </row>
    <row r="11">
      <c r="A11" s="4" t="inlineStr">
        <is>
          <t>Present value of payments</t>
        </is>
      </c>
      <c r="B11" s="6" t="n">
        <v>46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Raw materials</t>
        </is>
      </c>
      <c r="B3" s="6" t="n">
        <v>37246</v>
      </c>
      <c r="C3" s="6" t="n">
        <v>18604</v>
      </c>
    </row>
    <row r="4">
      <c r="A4" s="4" t="inlineStr">
        <is>
          <t>Work in progress</t>
        </is>
      </c>
      <c r="B4" s="5" t="n">
        <v>7959</v>
      </c>
      <c r="C4" s="5" t="n">
        <v>12404</v>
      </c>
    </row>
    <row r="5">
      <c r="A5" s="4" t="inlineStr">
        <is>
          <t>Finished goods</t>
        </is>
      </c>
      <c r="B5" s="5" t="n">
        <v>30024</v>
      </c>
      <c r="C5" s="5" t="n">
        <v>22584</v>
      </c>
    </row>
    <row r="6">
      <c r="A6" s="4" t="inlineStr">
        <is>
          <t>Merchandise</t>
        </is>
      </c>
      <c r="B6" s="5" t="n">
        <v>23002</v>
      </c>
      <c r="C6" s="5" t="n">
        <v>18948</v>
      </c>
    </row>
    <row r="7">
      <c r="A7" s="4" t="inlineStr">
        <is>
          <t>Total inventory, gross</t>
        </is>
      </c>
      <c r="B7" s="5" t="n">
        <v>98231</v>
      </c>
      <c r="C7" s="5" t="n">
        <v>72540</v>
      </c>
    </row>
    <row r="8">
      <c r="A8" s="4" t="inlineStr">
        <is>
          <t>Less: Inventory reserves</t>
        </is>
      </c>
      <c r="B8" s="5" t="n">
        <v>-2270</v>
      </c>
      <c r="C8" s="5" t="n">
        <v>-1793</v>
      </c>
    </row>
    <row r="9">
      <c r="A9" s="4" t="inlineStr">
        <is>
          <t>Total inventory, net</t>
        </is>
      </c>
      <c r="B9" s="6" t="n">
        <v>95961</v>
      </c>
      <c r="C9" s="6" t="n">
        <v>707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ummary of Property and Equipment (Details) - USD ($) $ in Thousands</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nd equipment, gross</t>
        </is>
      </c>
      <c r="B3" s="6" t="n">
        <v>76836</v>
      </c>
      <c r="C3" s="6" t="n">
        <v>56199</v>
      </c>
    </row>
    <row r="4">
      <c r="A4" s="4" t="inlineStr">
        <is>
          <t>Less: Accumulated depreciation</t>
        </is>
      </c>
      <c r="B4" s="5" t="n">
        <v>-24399</v>
      </c>
      <c r="C4" s="5" t="n">
        <v>-20567</v>
      </c>
    </row>
    <row r="5">
      <c r="A5" s="4" t="inlineStr">
        <is>
          <t>Total property and equipment, net</t>
        </is>
      </c>
      <c r="B5" s="5" t="n">
        <v>52437</v>
      </c>
      <c r="C5" s="5" t="n">
        <v>356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29</v>
      </c>
      <c r="C8" s="5" t="n">
        <v>202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058</v>
      </c>
      <c r="C11" s="5" t="n">
        <v>11737</v>
      </c>
    </row>
    <row r="12">
      <c r="A12" s="4" t="inlineStr">
        <is>
          <t>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0</v>
      </c>
      <c r="C14" s="5" t="n">
        <v>450</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1105</v>
      </c>
      <c r="C17" s="5" t="n">
        <v>35284</v>
      </c>
    </row>
    <row r="18">
      <c r="A18" s="4" t="inlineStr">
        <is>
          <t>Furnishings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213</v>
      </c>
      <c r="C20" s="5" t="n">
        <v>3907</v>
      </c>
    </row>
    <row r="21">
      <c r="A21" s="4" t="inlineStr">
        <is>
          <t>Office, Computer Equipment and 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981</v>
      </c>
      <c r="C23" s="6" t="n">
        <v>2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mp; Equipment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1.4</v>
      </c>
      <c r="C4" s="11" t="n">
        <v>1.6</v>
      </c>
      <c r="D4" s="11" t="n">
        <v>3.9</v>
      </c>
      <c r="E4" s="11" t="n">
        <v>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2" customWidth="1" min="2" max="2"/>
  </cols>
  <sheetData>
    <row r="1">
      <c r="A1" s="1" t="inlineStr">
        <is>
          <t>Goodwill - Summary of Company's goodwill (Details) $ in Thousands</t>
        </is>
      </c>
      <c r="B1" s="2" t="inlineStr">
        <is>
          <t>9 Months Ended</t>
        </is>
      </c>
    </row>
    <row r="2">
      <c r="B2" s="2" t="inlineStr">
        <is>
          <t>Jun. 30, 2022 USD ($)</t>
        </is>
      </c>
    </row>
    <row r="3">
      <c r="A3" s="3" t="inlineStr">
        <is>
          <t>Indefinite-lived Intangible Assets [Line Items]</t>
        </is>
      </c>
      <c r="B3" s="4" t="inlineStr">
        <is>
          <t xml:space="preserve"> </t>
        </is>
      </c>
    </row>
    <row r="4">
      <c r="A4" s="4" t="inlineStr">
        <is>
          <t>September 30, 2021</t>
        </is>
      </c>
      <c r="B4" s="6" t="n">
        <v>41471</v>
      </c>
    </row>
    <row r="5">
      <c r="A5" s="4" t="inlineStr">
        <is>
          <t>Additions</t>
        </is>
      </c>
      <c r="B5" s="5" t="n">
        <v>2182</v>
      </c>
    </row>
    <row r="6">
      <c r="A6" s="4" t="inlineStr">
        <is>
          <t>June 30, 2022</t>
        </is>
      </c>
      <c r="B6" s="5" t="n">
        <v>43653</v>
      </c>
    </row>
    <row r="7">
      <c r="A7" s="4" t="inlineStr">
        <is>
          <t>Corporate Segment [Member]</t>
        </is>
      </c>
      <c r="B7" s="4" t="inlineStr">
        <is>
          <t xml:space="preserve"> </t>
        </is>
      </c>
    </row>
    <row r="8">
      <c r="A8" s="3" t="inlineStr">
        <is>
          <t>Indefinite-lived Intangible Assets [Line Items]</t>
        </is>
      </c>
      <c r="B8" s="4" t="inlineStr">
        <is>
          <t xml:space="preserve"> </t>
        </is>
      </c>
    </row>
    <row r="9">
      <c r="A9" s="4" t="inlineStr">
        <is>
          <t>September 30, 2021</t>
        </is>
      </c>
      <c r="B9" s="5" t="n">
        <v>3717</v>
      </c>
    </row>
    <row r="10">
      <c r="A10" s="4" t="inlineStr">
        <is>
          <t>June 30, 2022</t>
        </is>
      </c>
      <c r="B10" s="5" t="n">
        <v>3717</v>
      </c>
    </row>
    <row r="11">
      <c r="A11" s="4" t="inlineStr">
        <is>
          <t>Retail Segment [Member]</t>
        </is>
      </c>
      <c r="B11" s="4" t="inlineStr">
        <is>
          <t xml:space="preserve"> </t>
        </is>
      </c>
    </row>
    <row r="12">
      <c r="A12" s="3" t="inlineStr">
        <is>
          <t>Indefinite-lived Intangible Assets [Line Items]</t>
        </is>
      </c>
      <c r="B12" s="4" t="inlineStr">
        <is>
          <t xml:space="preserve"> </t>
        </is>
      </c>
    </row>
    <row r="13">
      <c r="A13" s="4" t="inlineStr">
        <is>
          <t>September 30, 2021</t>
        </is>
      </c>
      <c r="B13" s="5" t="n">
        <v>36947</v>
      </c>
    </row>
    <row r="14">
      <c r="A14" s="4" t="inlineStr">
        <is>
          <t>June 30, 2022</t>
        </is>
      </c>
      <c r="B14" s="5" t="n">
        <v>36947</v>
      </c>
    </row>
    <row r="15">
      <c r="A15" s="4" t="inlineStr">
        <is>
          <t>Flooring Manufacturing [Member]</t>
        </is>
      </c>
      <c r="B15" s="4" t="inlineStr">
        <is>
          <t xml:space="preserve"> </t>
        </is>
      </c>
    </row>
    <row r="16">
      <c r="A16" s="3" t="inlineStr">
        <is>
          <t>Indefinite-lived Intangible Assets [Line Items]</t>
        </is>
      </c>
      <c r="B16" s="4" t="inlineStr">
        <is>
          <t xml:space="preserve"> </t>
        </is>
      </c>
    </row>
    <row r="17">
      <c r="A17" s="4" t="inlineStr">
        <is>
          <t>September 30, 2021</t>
        </is>
      </c>
      <c r="B17" s="5" t="n">
        <v>807</v>
      </c>
    </row>
    <row r="18">
      <c r="A18" s="4" t="inlineStr">
        <is>
          <t>June 30, 2022</t>
        </is>
      </c>
      <c r="B18" s="5" t="n">
        <v>807</v>
      </c>
    </row>
    <row r="19">
      <c r="A19" s="4" t="inlineStr">
        <is>
          <t>Steel Manufacturing [Member]</t>
        </is>
      </c>
      <c r="B19" s="4" t="inlineStr">
        <is>
          <t xml:space="preserve"> </t>
        </is>
      </c>
    </row>
    <row r="20">
      <c r="A20" s="3" t="inlineStr">
        <is>
          <t>Indefinite-lived Intangible Assets [Line Items]</t>
        </is>
      </c>
      <c r="B20" s="4" t="inlineStr">
        <is>
          <t xml:space="preserve"> </t>
        </is>
      </c>
    </row>
    <row r="21">
      <c r="A21" s="4" t="inlineStr">
        <is>
          <t>September 30, 2021</t>
        </is>
      </c>
      <c r="B21" s="5" t="n">
        <v>0</v>
      </c>
    </row>
    <row r="22">
      <c r="A22" s="4" t="inlineStr">
        <is>
          <t>Additions</t>
        </is>
      </c>
      <c r="B22" s="5" t="n">
        <v>2182</v>
      </c>
    </row>
    <row r="23">
      <c r="A23" s="4" t="inlineStr">
        <is>
          <t>June 30, 2022</t>
        </is>
      </c>
      <c r="B23" s="6" t="n">
        <v>21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2</t>
        </is>
      </c>
      <c r="C1" s="2" t="inlineStr">
        <is>
          <t>Sep. 30, 2021</t>
        </is>
      </c>
    </row>
    <row r="2">
      <c r="A2" s="3" t="inlineStr">
        <is>
          <t>Accrued Liabilities, Current [Abstract]</t>
        </is>
      </c>
      <c r="B2" s="4" t="inlineStr">
        <is>
          <t xml:space="preserve"> </t>
        </is>
      </c>
      <c r="C2" s="4" t="inlineStr">
        <is>
          <t xml:space="preserve"> </t>
        </is>
      </c>
    </row>
    <row r="3">
      <c r="A3" s="4" t="inlineStr">
        <is>
          <t>Accrued payroll</t>
        </is>
      </c>
      <c r="B3" s="6" t="n">
        <v>3844</v>
      </c>
      <c r="C3" s="6" t="n">
        <v>4765</v>
      </c>
    </row>
    <row r="4">
      <c r="A4" s="4" t="inlineStr">
        <is>
          <t>Accrued sales and use taxes</t>
        </is>
      </c>
      <c r="B4" s="5" t="n">
        <v>1117</v>
      </c>
      <c r="C4" s="5" t="n">
        <v>1692</v>
      </c>
    </row>
    <row r="5">
      <c r="A5" s="4" t="inlineStr">
        <is>
          <t>Accrued property and other taxes</t>
        </is>
      </c>
      <c r="B5" s="5" t="n">
        <v>190</v>
      </c>
      <c r="C5" s="5" t="n">
        <v>293</v>
      </c>
    </row>
    <row r="6">
      <c r="A6" s="4" t="inlineStr">
        <is>
          <t>Accrued gift card and escheatment liability</t>
        </is>
      </c>
      <c r="B6" s="5" t="n">
        <v>1777</v>
      </c>
      <c r="C6" s="5" t="n">
        <v>1593</v>
      </c>
    </row>
    <row r="7">
      <c r="A7" s="4" t="inlineStr">
        <is>
          <t>Accrued interest payable</t>
        </is>
      </c>
      <c r="B7" s="5" t="n">
        <v>210</v>
      </c>
      <c r="C7" s="5" t="n">
        <v>372</v>
      </c>
    </row>
    <row r="8">
      <c r="A8" s="4" t="inlineStr">
        <is>
          <t>Accrued accounts payable and bank overdrafts</t>
        </is>
      </c>
      <c r="B8" s="5" t="n">
        <v>1132</v>
      </c>
      <c r="C8" s="5" t="n">
        <v>503</v>
      </c>
    </row>
    <row r="9">
      <c r="A9" s="4" t="inlineStr">
        <is>
          <t>Accrued professional fees</t>
        </is>
      </c>
      <c r="B9" s="5" t="n">
        <v>1913</v>
      </c>
      <c r="C9" s="5" t="n">
        <v>4937</v>
      </c>
    </row>
    <row r="10">
      <c r="A10" s="4" t="inlineStr">
        <is>
          <t>Customer deposits</t>
        </is>
      </c>
      <c r="B10" s="5" t="n">
        <v>433</v>
      </c>
      <c r="C10" s="5" t="n">
        <v>241</v>
      </c>
    </row>
    <row r="11">
      <c r="A11" s="4" t="inlineStr">
        <is>
          <t>Accrued expenses - other</t>
        </is>
      </c>
      <c r="B11" s="5" t="n">
        <v>3073</v>
      </c>
      <c r="C11" s="5" t="n">
        <v>2652</v>
      </c>
    </row>
    <row r="12">
      <c r="A12" s="4" t="inlineStr">
        <is>
          <t>Total accrued liabilities</t>
        </is>
      </c>
      <c r="B12" s="6" t="n">
        <v>13689</v>
      </c>
      <c r="C12" s="6" t="n">
        <v>17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 Term Debt - Schedule of Long-term Debt (Details)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Total notes payable</t>
        </is>
      </c>
      <c r="B3" s="6" t="n">
        <v>77538</v>
      </c>
      <c r="C3" s="6" t="n">
        <v>54190</v>
      </c>
    </row>
    <row r="4">
      <c r="A4" s="4" t="inlineStr">
        <is>
          <t>Less unamortized debt issuance costs</t>
        </is>
      </c>
      <c r="B4" s="5" t="n">
        <v>-645</v>
      </c>
      <c r="C4" s="5" t="n">
        <v>-576</v>
      </c>
    </row>
    <row r="5">
      <c r="A5" s="4" t="inlineStr">
        <is>
          <t>Net amount</t>
        </is>
      </c>
      <c r="B5" s="5" t="n">
        <v>76893</v>
      </c>
      <c r="C5" s="5" t="n">
        <v>53614</v>
      </c>
    </row>
    <row r="6">
      <c r="A6" s="4" t="inlineStr">
        <is>
          <t>Less current portion</t>
        </is>
      </c>
      <c r="B6" s="5" t="n">
        <v>-18418</v>
      </c>
      <c r="C6" s="5" t="n">
        <v>-16055</v>
      </c>
    </row>
    <row r="7">
      <c r="A7" s="4" t="inlineStr">
        <is>
          <t>Total long-term debt</t>
        </is>
      </c>
      <c r="B7" s="5" t="n">
        <v>58475</v>
      </c>
      <c r="C7" s="5" t="n">
        <v>37559</v>
      </c>
    </row>
    <row r="8">
      <c r="A8" s="4" t="inlineStr">
        <is>
          <t>Note payable to individual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207</v>
      </c>
      <c r="C10" s="5" t="n">
        <v>207</v>
      </c>
    </row>
    <row r="11">
      <c r="A11" s="4" t="inlineStr">
        <is>
          <t>Note payable to individua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500</v>
      </c>
      <c r="C13" s="5" t="n">
        <v>500</v>
      </c>
    </row>
    <row r="14">
      <c r="A14" s="4" t="inlineStr">
        <is>
          <t>Note payable to individual 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t>
        </is>
      </c>
      <c r="B16" s="5" t="n">
        <v>224</v>
      </c>
      <c r="C16" s="5" t="n">
        <v>472</v>
      </c>
    </row>
    <row r="17">
      <c r="A17" s="4" t="inlineStr">
        <is>
          <t>Note Payable Individual Fou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t>
        </is>
      </c>
      <c r="B19" s="5" t="n">
        <v>198</v>
      </c>
      <c r="C19" s="5" t="n">
        <v>198</v>
      </c>
    </row>
    <row r="20">
      <c r="A20" s="4" t="inlineStr">
        <is>
          <t>Note Payable to the Sellers of Kineti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notes payable</t>
        </is>
      </c>
      <c r="B22" s="5" t="n">
        <v>3000</v>
      </c>
      <c r="C22" s="5" t="n">
        <v>0</v>
      </c>
    </row>
    <row r="23">
      <c r="A23" s="4" t="inlineStr">
        <is>
          <t>Note Payable to the Sellers of Vintage Stock</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notes payable</t>
        </is>
      </c>
      <c r="B25" s="5" t="n">
        <v>0</v>
      </c>
      <c r="C25" s="5" t="n">
        <v>4200</v>
      </c>
    </row>
    <row r="26">
      <c r="A26" s="4" t="inlineStr">
        <is>
          <t>Note #3 Payable to Banc of America Leasing &amp; Capital LL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notes payable</t>
        </is>
      </c>
      <c r="B28" s="5" t="n">
        <v>895</v>
      </c>
      <c r="C28" s="5" t="n">
        <v>1320</v>
      </c>
    </row>
    <row r="29">
      <c r="A29" s="4" t="inlineStr">
        <is>
          <t>Note #4 Payable to Banc of America Leasing &amp; Capital LL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notes payable</t>
        </is>
      </c>
      <c r="B31" s="5" t="n">
        <v>275</v>
      </c>
      <c r="C31" s="5" t="n">
        <v>406</v>
      </c>
    </row>
    <row r="32">
      <c r="A32" s="4" t="inlineStr">
        <is>
          <t>Note #5 Payable to Banc of America Leasing &amp; Capital LLC</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notes payable</t>
        </is>
      </c>
      <c r="B34" s="5" t="n">
        <v>1553</v>
      </c>
      <c r="C34" s="5" t="n">
        <v>1985</v>
      </c>
    </row>
    <row r="35">
      <c r="A35" s="4" t="inlineStr">
        <is>
          <t>Note #6 Payable to Banc of America Leasing &amp; Capital LLC</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notes payable</t>
        </is>
      </c>
      <c r="B37" s="5" t="n">
        <v>508</v>
      </c>
      <c r="C37" s="5" t="n">
        <v>618</v>
      </c>
    </row>
    <row r="38">
      <c r="A38" s="4" t="inlineStr">
        <is>
          <t>Note #7 Payable to Banc of America Leasing &amp; Capital LL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notes payable</t>
        </is>
      </c>
      <c r="B40" s="5" t="n">
        <v>3689</v>
      </c>
      <c r="C40" s="5" t="n">
        <v>4121</v>
      </c>
    </row>
    <row r="41">
      <c r="A41" s="4" t="inlineStr">
        <is>
          <t>Note #8 Payable to Banc of America Leasing &amp; Capital LL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notes payable</t>
        </is>
      </c>
      <c r="B43" s="5" t="n">
        <v>2612</v>
      </c>
      <c r="C43" s="5" t="n">
        <v>2943</v>
      </c>
    </row>
    <row r="44">
      <c r="A44" s="4" t="inlineStr">
        <is>
          <t>Note #9 Payable to Banc of America Leasing &amp; Capital LLC</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notes payable</t>
        </is>
      </c>
      <c r="B46" s="5" t="n">
        <v>5046</v>
      </c>
      <c r="C46" s="5" t="n">
        <v>0</v>
      </c>
    </row>
    <row r="47">
      <c r="A47" s="4" t="inlineStr">
        <is>
          <t>Note Payable to Extruded Fiber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notes payable</t>
        </is>
      </c>
      <c r="B49" s="5" t="n">
        <v>0</v>
      </c>
      <c r="C49" s="5" t="n">
        <v>700</v>
      </c>
    </row>
    <row r="50">
      <c r="A50" s="4" t="inlineStr">
        <is>
          <t>Note Payable to JCM Holding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notes payable</t>
        </is>
      </c>
      <c r="B52" s="5" t="n">
        <v>1701</v>
      </c>
      <c r="C52" s="5" t="n">
        <v>1833</v>
      </c>
    </row>
    <row r="53">
      <c r="A53" s="4" t="inlineStr">
        <is>
          <t>Note payable RSSI/(VSS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notes payable</t>
        </is>
      </c>
      <c r="B55" s="5" t="n">
        <v>130</v>
      </c>
      <c r="C55" s="5" t="n">
        <v>130</v>
      </c>
    </row>
    <row r="56">
      <c r="A56" s="4" t="inlineStr">
        <is>
          <t>Note Payable to the Sellers of Precision Marshall</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notes payable</t>
        </is>
      </c>
      <c r="B58" s="5" t="n">
        <v>2500</v>
      </c>
      <c r="C58" s="5" t="n">
        <v>2500</v>
      </c>
    </row>
    <row r="59">
      <c r="A59" s="4" t="inlineStr">
        <is>
          <t>Note Payable to Store Capital Acquisitions, LLC</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notes payable</t>
        </is>
      </c>
      <c r="B61" s="5" t="n">
        <v>9181</v>
      </c>
      <c r="C61" s="5" t="n">
        <v>9209</v>
      </c>
    </row>
    <row r="62">
      <c r="A62" s="4" t="inlineStr">
        <is>
          <t>Bank of America Revolver Loan</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notes payable</t>
        </is>
      </c>
      <c r="B64" s="5" t="n">
        <v>7308</v>
      </c>
      <c r="C64" s="5" t="n">
        <v>0</v>
      </c>
    </row>
    <row r="65">
      <c r="A65" s="4" t="inlineStr">
        <is>
          <t>Encina Business Credit Revolver Loan</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Total notes payable</t>
        </is>
      </c>
      <c r="B67" s="5" t="n">
        <v>0</v>
      </c>
      <c r="C67" s="5" t="n">
        <v>12735</v>
      </c>
    </row>
    <row r="68">
      <c r="A68" s="4" t="inlineStr">
        <is>
          <t>Texas Capital Bank Revolver Loan</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notes payable</t>
        </is>
      </c>
      <c r="B70" s="5" t="n">
        <v>9155</v>
      </c>
      <c r="C70" s="5" t="n">
        <v>8794</v>
      </c>
    </row>
    <row r="71">
      <c r="A71" s="4" t="inlineStr">
        <is>
          <t>Encina Business Credit Term Loan</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otal notes payable</t>
        </is>
      </c>
      <c r="B73" s="5" t="n">
        <v>0</v>
      </c>
      <c r="C73" s="5" t="n">
        <v>1319</v>
      </c>
    </row>
    <row r="74">
      <c r="A74" s="4" t="inlineStr">
        <is>
          <t>Fifth Third Bank Revolv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notes payable</t>
        </is>
      </c>
      <c r="B76" s="5" t="n">
        <v>20564</v>
      </c>
      <c r="C76" s="5" t="n">
        <v>0</v>
      </c>
    </row>
    <row r="77">
      <c r="A77" s="4" t="inlineStr">
        <is>
          <t>Fifth Third Bank Term Loan</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notes payable</t>
        </is>
      </c>
      <c r="B79" s="5" t="n">
        <v>3292</v>
      </c>
      <c r="C79" s="5" t="n">
        <v>0</v>
      </c>
    </row>
    <row r="80">
      <c r="A80" s="4" t="inlineStr">
        <is>
          <t>Fifth Third Bank Term Loan</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notes payable</t>
        </is>
      </c>
      <c r="B82" s="5" t="n">
        <v>4000</v>
      </c>
      <c r="C82" s="5" t="n">
        <v>0</v>
      </c>
    </row>
    <row r="83">
      <c r="A83" s="4" t="inlineStr">
        <is>
          <t>Fifth Third Bank Special Advance Term Loan</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notes payable</t>
        </is>
      </c>
      <c r="B85" s="6" t="n">
        <v>1000</v>
      </c>
      <c r="C8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5376000</v>
      </c>
      <c r="C4" s="6" t="n">
        <v>23907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616000</v>
      </c>
      <c r="C6" s="5" t="n">
        <v>5089000</v>
      </c>
    </row>
    <row r="7">
      <c r="A7" s="4" t="inlineStr">
        <is>
          <t>loss on disposal of property and equipment</t>
        </is>
      </c>
      <c r="B7" s="5" t="n">
        <v>443000</v>
      </c>
      <c r="C7" s="5" t="n">
        <v>132000</v>
      </c>
    </row>
    <row r="8">
      <c r="A8" s="4" t="inlineStr">
        <is>
          <t>Gain on Payroll Protection Program loan forgiveness</t>
        </is>
      </c>
      <c r="B8" s="5" t="n">
        <v>0</v>
      </c>
      <c r="C8" s="5" t="n">
        <v>-6150000</v>
      </c>
    </row>
    <row r="9">
      <c r="A9" s="4" t="inlineStr">
        <is>
          <t>Gain on bankruptcy settlement</t>
        </is>
      </c>
      <c r="B9" s="5" t="n">
        <v>-11501000</v>
      </c>
      <c r="C9" s="5" t="n">
        <v>-1765000</v>
      </c>
    </row>
    <row r="10">
      <c r="A10" s="4" t="inlineStr">
        <is>
          <t>Amortization of debt issuance cost</t>
        </is>
      </c>
      <c r="B10" s="5" t="n">
        <v>-95000</v>
      </c>
      <c r="C10" s="5" t="n">
        <v>635000</v>
      </c>
    </row>
    <row r="11">
      <c r="A11" s="4" t="inlineStr">
        <is>
          <t>Stock based compensation expense</t>
        </is>
      </c>
      <c r="B11" s="5" t="n">
        <v>37000</v>
      </c>
      <c r="C11" s="5" t="n">
        <v>230000</v>
      </c>
    </row>
    <row r="12">
      <c r="A12" s="4" t="inlineStr">
        <is>
          <t>Amortization of right-of-use assets</t>
        </is>
      </c>
      <c r="B12" s="5" t="n">
        <v>8517000</v>
      </c>
      <c r="C12" s="5" t="n">
        <v>125000</v>
      </c>
    </row>
    <row r="13">
      <c r="A13" s="4" t="inlineStr">
        <is>
          <t>Write-off of ROU asset</t>
        </is>
      </c>
      <c r="B13" s="5" t="n">
        <v>522000</v>
      </c>
      <c r="C13" s="5" t="n">
        <v>0</v>
      </c>
    </row>
    <row r="14">
      <c r="A14" s="4" t="inlineStr">
        <is>
          <t>Change in reserve for uncollectible accounts</t>
        </is>
      </c>
      <c r="B14" s="5" t="n">
        <v>-6000</v>
      </c>
      <c r="C14" s="5" t="n">
        <v>451000</v>
      </c>
    </row>
    <row r="15">
      <c r="A15" s="4" t="inlineStr">
        <is>
          <t>Change in reserve for obsolete inventory</t>
        </is>
      </c>
      <c r="B15" s="5" t="n">
        <v>431000</v>
      </c>
      <c r="C15" s="5" t="n">
        <v>1137000</v>
      </c>
    </row>
    <row r="16">
      <c r="A16" s="3" t="inlineStr">
        <is>
          <t>Changes in assets and liabilities:</t>
        </is>
      </c>
      <c r="B16" s="4" t="inlineStr">
        <is>
          <t xml:space="preserve"> </t>
        </is>
      </c>
      <c r="C16" s="4" t="inlineStr">
        <is>
          <t xml:space="preserve"> </t>
        </is>
      </c>
    </row>
    <row r="17">
      <c r="A17" s="4" t="inlineStr">
        <is>
          <t>Trade receivables</t>
        </is>
      </c>
      <c r="B17" s="5" t="n">
        <v>-362000</v>
      </c>
      <c r="C17" s="5" t="n">
        <v>295000</v>
      </c>
    </row>
    <row r="18">
      <c r="A18" s="4" t="inlineStr">
        <is>
          <t>Inventories</t>
        </is>
      </c>
      <c r="B18" s="5" t="n">
        <v>-18582000</v>
      </c>
      <c r="C18" s="5" t="n">
        <v>934000</v>
      </c>
    </row>
    <row r="19">
      <c r="A19" s="4" t="inlineStr">
        <is>
          <t>Income taxes receivable</t>
        </is>
      </c>
      <c r="B19" s="5" t="n">
        <v>-481000</v>
      </c>
      <c r="C19" s="5" t="n">
        <v>5214000</v>
      </c>
    </row>
    <row r="20">
      <c r="A20" s="4" t="inlineStr">
        <is>
          <t>Prepaid expenses and other current assets</t>
        </is>
      </c>
      <c r="B20" s="5" t="n">
        <v>-450000</v>
      </c>
      <c r="C20" s="5" t="n">
        <v>430000</v>
      </c>
    </row>
    <row r="21">
      <c r="A21" s="4" t="inlineStr">
        <is>
          <t>Change in deferred income taxes</t>
        </is>
      </c>
      <c r="B21" s="5" t="n">
        <v>2529000</v>
      </c>
      <c r="C21" s="5" t="n">
        <v>1340000</v>
      </c>
    </row>
    <row r="22">
      <c r="A22" s="4" t="inlineStr">
        <is>
          <t>Deposits and other assets</t>
        </is>
      </c>
      <c r="B22" s="5" t="n">
        <v>-362000</v>
      </c>
      <c r="C22" s="5" t="n">
        <v>-359000</v>
      </c>
    </row>
    <row r="23">
      <c r="A23" s="4" t="inlineStr">
        <is>
          <t>Accounts payable</t>
        </is>
      </c>
      <c r="B23" s="5" t="n">
        <v>3741000</v>
      </c>
      <c r="C23" s="5" t="n">
        <v>3010000</v>
      </c>
    </row>
    <row r="24">
      <c r="A24" s="4" t="inlineStr">
        <is>
          <t>Accrued liabilities</t>
        </is>
      </c>
      <c r="B24" s="5" t="n">
        <v>-3553000</v>
      </c>
      <c r="C24" s="5" t="n">
        <v>-1972000</v>
      </c>
    </row>
    <row r="25">
      <c r="A25" s="4" t="inlineStr">
        <is>
          <t>Change in other</t>
        </is>
      </c>
      <c r="B25" s="5" t="n">
        <v>24000</v>
      </c>
      <c r="C25" s="5" t="n">
        <v>-484000</v>
      </c>
    </row>
    <row r="26">
      <c r="A26" s="4" t="inlineStr">
        <is>
          <t>Net cash provided by operating activities</t>
        </is>
      </c>
      <c r="B26" s="5" t="n">
        <v>10844000</v>
      </c>
      <c r="C26" s="5" t="n">
        <v>32199000</v>
      </c>
    </row>
    <row r="27">
      <c r="A27" s="3" t="inlineStr">
        <is>
          <t>INVESTING ACTIVITIES:</t>
        </is>
      </c>
      <c r="B27" s="4" t="inlineStr">
        <is>
          <t xml:space="preserve"> </t>
        </is>
      </c>
      <c r="C27" s="4" t="inlineStr">
        <is>
          <t xml:space="preserve"> </t>
        </is>
      </c>
    </row>
    <row r="28">
      <c r="A28" s="4" t="inlineStr">
        <is>
          <t>Purchase of property and equipment</t>
        </is>
      </c>
      <c r="B28" s="5" t="n">
        <v>-8304000</v>
      </c>
      <c r="C28" s="5" t="n">
        <v>-8470000</v>
      </c>
    </row>
    <row r="29">
      <c r="A29" s="4" t="inlineStr">
        <is>
          <t>Net cash used in investing activities</t>
        </is>
      </c>
      <c r="B29" s="5" t="n">
        <v>-32659000</v>
      </c>
      <c r="C29" s="5" t="n">
        <v>-14470000</v>
      </c>
    </row>
    <row r="30">
      <c r="A30" s="3" t="inlineStr">
        <is>
          <t>FINANCING ACTIVITIES:</t>
        </is>
      </c>
      <c r="B30" s="4" t="inlineStr">
        <is>
          <t xml:space="preserve"> </t>
        </is>
      </c>
      <c r="C30" s="4" t="inlineStr">
        <is>
          <t xml:space="preserve"> </t>
        </is>
      </c>
    </row>
    <row r="31">
      <c r="A31" s="4" t="inlineStr">
        <is>
          <t>Net borrowings (payments) under revolver loans</t>
        </is>
      </c>
      <c r="B31" s="5" t="n">
        <v>18179000</v>
      </c>
      <c r="C31" s="5" t="n">
        <v>-3247000</v>
      </c>
    </row>
    <row r="32">
      <c r="A32" s="4" t="inlineStr">
        <is>
          <t>Stock option exercise</t>
        </is>
      </c>
      <c r="B32" s="5" t="n">
        <v>0</v>
      </c>
      <c r="C32" s="5" t="n">
        <v>181000</v>
      </c>
    </row>
    <row r="33">
      <c r="A33" s="4" t="inlineStr">
        <is>
          <t>Proceeds from issuance of notes payable</t>
        </is>
      </c>
      <c r="B33" s="5" t="n">
        <v>20292000</v>
      </c>
      <c r="C33" s="5" t="n">
        <v>2258000</v>
      </c>
    </row>
    <row r="34">
      <c r="A34" s="4" t="inlineStr">
        <is>
          <t>Purchase of common treasury stock</t>
        </is>
      </c>
      <c r="B34" s="5" t="n">
        <v>-2528000</v>
      </c>
      <c r="C34" s="5" t="n">
        <v>-409000</v>
      </c>
    </row>
    <row r="35">
      <c r="A35" s="4" t="inlineStr">
        <is>
          <t>Payments on related party notes payable</t>
        </is>
      </c>
      <c r="B35" s="5" t="n">
        <v>0</v>
      </c>
      <c r="C35" s="5" t="n">
        <v>-5500000</v>
      </c>
    </row>
    <row r="36">
      <c r="A36" s="4" t="inlineStr">
        <is>
          <t>Debtor-in-possession cash</t>
        </is>
      </c>
      <c r="B36" s="5" t="n">
        <v>75000</v>
      </c>
      <c r="C36" s="5" t="n">
        <v>128000</v>
      </c>
    </row>
    <row r="37">
      <c r="A37" s="4" t="inlineStr">
        <is>
          <t>Payments on financing leases</t>
        </is>
      </c>
      <c r="B37" s="5" t="n">
        <v>-120000</v>
      </c>
      <c r="C37" s="5" t="n">
        <v>0</v>
      </c>
    </row>
    <row r="38">
      <c r="A38" s="4" t="inlineStr">
        <is>
          <t>Payments on notes payable</t>
        </is>
      </c>
      <c r="B38" s="5" t="n">
        <v>-15122000</v>
      </c>
      <c r="C38" s="5" t="n">
        <v>-9559000</v>
      </c>
    </row>
    <row r="39">
      <c r="A39" s="4" t="inlineStr">
        <is>
          <t>Net cash provided by (used in) financing activities</t>
        </is>
      </c>
      <c r="B39" s="5" t="n">
        <v>20776000</v>
      </c>
      <c r="C39" s="5" t="n">
        <v>-16148000</v>
      </c>
    </row>
    <row r="40">
      <c r="A40" s="4" t="inlineStr">
        <is>
          <t>Increase (decrease) in cash</t>
        </is>
      </c>
      <c r="B40" s="5" t="n">
        <v>-1039000</v>
      </c>
      <c r="C40" s="5" t="n">
        <v>1581000</v>
      </c>
    </row>
    <row r="41">
      <c r="A41" s="4" t="inlineStr">
        <is>
          <t>Cash, beginning of period</t>
        </is>
      </c>
      <c r="B41" s="5" t="n">
        <v>4664000</v>
      </c>
      <c r="C41" s="5" t="n">
        <v>8984000</v>
      </c>
    </row>
    <row r="42">
      <c r="A42" s="4" t="inlineStr">
        <is>
          <t>Cash, end of period</t>
        </is>
      </c>
      <c r="B42" s="5" t="n">
        <v>3625000</v>
      </c>
      <c r="C42" s="5" t="n">
        <v>10565000</v>
      </c>
    </row>
    <row r="43">
      <c r="A43" s="3" t="inlineStr">
        <is>
          <t>Supplemental cash flow disclosures:</t>
        </is>
      </c>
      <c r="B43" s="4" t="inlineStr">
        <is>
          <t xml:space="preserve"> </t>
        </is>
      </c>
      <c r="C43" s="4" t="inlineStr">
        <is>
          <t xml:space="preserve"> </t>
        </is>
      </c>
    </row>
    <row r="44">
      <c r="A44" s="4" t="inlineStr">
        <is>
          <t>Interest paid</t>
        </is>
      </c>
      <c r="B44" s="5" t="n">
        <v>2496000</v>
      </c>
      <c r="C44" s="5" t="n">
        <v>3481000</v>
      </c>
    </row>
    <row r="45">
      <c r="A45" s="4" t="inlineStr">
        <is>
          <t>Income taxes paid</t>
        </is>
      </c>
      <c r="B45" s="5" t="n">
        <v>5795000</v>
      </c>
      <c r="C45" s="5" t="n">
        <v>736000</v>
      </c>
    </row>
    <row r="46">
      <c r="A46" s="4" t="inlineStr">
        <is>
          <t>SW</t>
        </is>
      </c>
      <c r="B46" s="4" t="inlineStr">
        <is>
          <t xml:space="preserve"> </t>
        </is>
      </c>
      <c r="C46" s="4" t="inlineStr">
        <is>
          <t xml:space="preserve"> </t>
        </is>
      </c>
    </row>
    <row r="47">
      <c r="A47" s="3" t="inlineStr">
        <is>
          <t>INVESTING ACTIVITIES:</t>
        </is>
      </c>
      <c r="B47" s="4" t="inlineStr">
        <is>
          <t xml:space="preserve"> </t>
        </is>
      </c>
      <c r="C47" s="4" t="inlineStr">
        <is>
          <t xml:space="preserve"> </t>
        </is>
      </c>
    </row>
    <row r="48">
      <c r="A48" s="4" t="inlineStr">
        <is>
          <t>Investment</t>
        </is>
      </c>
      <c r="B48" s="5" t="n">
        <v>0</v>
      </c>
      <c r="C48" s="5" t="n">
        <v>-6000000</v>
      </c>
    </row>
    <row r="49">
      <c r="A49" s="4" t="inlineStr">
        <is>
          <t>Kinetic</t>
        </is>
      </c>
      <c r="B49" s="4" t="inlineStr">
        <is>
          <t xml:space="preserve"> </t>
        </is>
      </c>
      <c r="C49" s="4" t="inlineStr">
        <is>
          <t xml:space="preserve"> </t>
        </is>
      </c>
    </row>
    <row r="50">
      <c r="A50" s="3" t="inlineStr">
        <is>
          <t>INVESTING ACTIVITIES:</t>
        </is>
      </c>
      <c r="B50" s="4" t="inlineStr">
        <is>
          <t xml:space="preserve"> </t>
        </is>
      </c>
      <c r="C50" s="4" t="inlineStr">
        <is>
          <t xml:space="preserve"> </t>
        </is>
      </c>
    </row>
    <row r="51">
      <c r="A51" s="4" t="inlineStr">
        <is>
          <t>Investment</t>
        </is>
      </c>
      <c r="B51" s="6" t="n">
        <v>-24355000</v>
      </c>
      <c r="C5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Long-term Debt (Parenthetical) (Details) $ in Thousands</t>
        </is>
      </c>
      <c r="B1" s="2" t="inlineStr">
        <is>
          <t>9 Months Ended</t>
        </is>
      </c>
    </row>
    <row r="2">
      <c r="B2" s="2" t="inlineStr">
        <is>
          <t>Jun. 30, 2022 USD ($)</t>
        </is>
      </c>
    </row>
    <row r="3">
      <c r="A3" s="3" t="inlineStr">
        <is>
          <t>Debt Instrument [Line Items]</t>
        </is>
      </c>
      <c r="B3" s="4" t="inlineStr">
        <is>
          <t xml:space="preserve"> </t>
        </is>
      </c>
    </row>
    <row r="4">
      <c r="A4" s="4" t="inlineStr">
        <is>
          <t>Debt interest rate description</t>
        </is>
      </c>
      <c r="B4" s="4" t="inlineStr">
        <is>
          <t>7% per annum</t>
        </is>
      </c>
    </row>
    <row r="5">
      <c r="A5" s="4" t="inlineStr">
        <is>
          <t>Note payable to individual</t>
        </is>
      </c>
      <c r="B5" s="4" t="inlineStr">
        <is>
          <t xml:space="preserve"> </t>
        </is>
      </c>
    </row>
    <row r="6">
      <c r="A6" s="3" t="inlineStr">
        <is>
          <t>Debt Instrument [Line Items]</t>
        </is>
      </c>
      <c r="B6" s="4" t="inlineStr">
        <is>
          <t xml:space="preserve"> </t>
        </is>
      </c>
    </row>
    <row r="7">
      <c r="A7" s="4" t="inlineStr">
        <is>
          <t>Collateral</t>
        </is>
      </c>
      <c r="B7" s="4" t="inlineStr">
        <is>
          <t>unsecured</t>
        </is>
      </c>
    </row>
    <row r="8">
      <c r="A8" s="4" t="inlineStr">
        <is>
          <t>Note payable to individual 2</t>
        </is>
      </c>
      <c r="B8" s="4" t="inlineStr">
        <is>
          <t xml:space="preserve"> </t>
        </is>
      </c>
    </row>
    <row r="9">
      <c r="A9" s="3" t="inlineStr">
        <is>
          <t>Debt Instrument [Line Items]</t>
        </is>
      </c>
      <c r="B9" s="4" t="inlineStr">
        <is>
          <t xml:space="preserve"> </t>
        </is>
      </c>
    </row>
    <row r="10">
      <c r="A10" s="4" t="inlineStr">
        <is>
          <t>Debt interest rate description</t>
        </is>
      </c>
      <c r="B10" s="4" t="inlineStr">
        <is>
          <t>10% per annum</t>
        </is>
      </c>
    </row>
    <row r="11">
      <c r="A11" s="4" t="inlineStr">
        <is>
          <t>Collateral</t>
        </is>
      </c>
      <c r="B11" s="4" t="inlineStr">
        <is>
          <t>unsecured</t>
        </is>
      </c>
    </row>
    <row r="12">
      <c r="A12" s="4" t="inlineStr">
        <is>
          <t>Note payable to individual 3</t>
        </is>
      </c>
      <c r="B12" s="4" t="inlineStr">
        <is>
          <t xml:space="preserve"> </t>
        </is>
      </c>
    </row>
    <row r="13">
      <c r="A13" s="3" t="inlineStr">
        <is>
          <t>Debt Instrument [Line Items]</t>
        </is>
      </c>
      <c r="B13" s="4" t="inlineStr">
        <is>
          <t xml:space="preserve"> </t>
        </is>
      </c>
    </row>
    <row r="14">
      <c r="A14" s="4" t="inlineStr">
        <is>
          <t>Debt interest rate description</t>
        </is>
      </c>
      <c r="B14" s="4" t="inlineStr">
        <is>
          <t>10-11% per annum</t>
        </is>
      </c>
    </row>
    <row r="15">
      <c r="A15" s="4" t="inlineStr">
        <is>
          <t>Debt periodic payment</t>
        </is>
      </c>
      <c r="B15" s="6" t="n">
        <v>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Total future maturities of long-term debt</t>
        </is>
      </c>
      <c r="B3" s="6" t="n">
        <v>77538</v>
      </c>
      <c r="C3" s="6" t="n">
        <v>54190</v>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18418</v>
      </c>
      <c r="C6" s="4" t="inlineStr">
        <is>
          <t xml:space="preserve"> </t>
        </is>
      </c>
    </row>
    <row r="7">
      <c r="A7" s="4" t="inlineStr">
        <is>
          <t>2023</t>
        </is>
      </c>
      <c r="B7" s="5" t="n">
        <v>14046</v>
      </c>
      <c r="C7" s="4" t="inlineStr">
        <is>
          <t xml:space="preserve"> </t>
        </is>
      </c>
    </row>
    <row r="8">
      <c r="A8" s="4" t="inlineStr">
        <is>
          <t>2024</t>
        </is>
      </c>
      <c r="B8" s="5" t="n">
        <v>4362</v>
      </c>
      <c r="C8" s="4" t="inlineStr">
        <is>
          <t xml:space="preserve"> </t>
        </is>
      </c>
    </row>
    <row r="9">
      <c r="A9" s="4" t="inlineStr">
        <is>
          <t>2025</t>
        </is>
      </c>
      <c r="B9" s="5" t="n">
        <v>3559</v>
      </c>
      <c r="C9" s="4" t="inlineStr">
        <is>
          <t xml:space="preserve"> </t>
        </is>
      </c>
    </row>
    <row r="10">
      <c r="A10" s="4" t="inlineStr">
        <is>
          <t>2027</t>
        </is>
      </c>
      <c r="B10" s="5" t="n">
        <v>26708</v>
      </c>
      <c r="C10" s="4" t="inlineStr">
        <is>
          <t xml:space="preserve"> </t>
        </is>
      </c>
    </row>
    <row r="11">
      <c r="A11" s="4" t="inlineStr">
        <is>
          <t>Thereafter</t>
        </is>
      </c>
      <c r="B11" s="5" t="n">
        <v>10445</v>
      </c>
      <c r="C11" s="4" t="inlineStr">
        <is>
          <t xml:space="preserve"> </t>
        </is>
      </c>
    </row>
    <row r="12">
      <c r="A12" s="4" t="inlineStr">
        <is>
          <t>Total future maturities of long-term debt</t>
        </is>
      </c>
      <c r="B12" s="6" t="n">
        <v>77538</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Bank of America Revolver Loan - Additional Information (Details) - Marquis - Bank of America Revolver Loan - USD ($) $ in Millions</t>
        </is>
      </c>
      <c r="B1" s="2" t="inlineStr">
        <is>
          <t>9 Months Ended</t>
        </is>
      </c>
    </row>
    <row r="2">
      <c r="B2" s="2" t="inlineStr">
        <is>
          <t>Jun. 30, 2022</t>
        </is>
      </c>
      <c r="C2" s="2" t="inlineStr">
        <is>
          <t>Jan. 31, 2020</t>
        </is>
      </c>
    </row>
    <row r="3">
      <c r="A3" s="3" t="inlineStr">
        <is>
          <t>Debt Instrument [Line Items]</t>
        </is>
      </c>
      <c r="B3" s="4" t="inlineStr">
        <is>
          <t xml:space="preserve"> </t>
        </is>
      </c>
      <c r="C3" s="4" t="inlineStr">
        <is>
          <t xml:space="preserve"> </t>
        </is>
      </c>
    </row>
    <row r="4">
      <c r="A4" s="4" t="inlineStr">
        <is>
          <t>Credit line maximum</t>
        </is>
      </c>
      <c r="B4" s="4" t="inlineStr">
        <is>
          <t xml:space="preserve"> </t>
        </is>
      </c>
      <c r="C4" s="6" t="n">
        <v>25</v>
      </c>
    </row>
    <row r="5">
      <c r="A5" s="4" t="inlineStr">
        <is>
          <t>Line of credit agreement date</t>
        </is>
      </c>
      <c r="B5" s="4" t="inlineStr">
        <is>
          <t>Jan. 31,  2020</t>
        </is>
      </c>
      <c r="C5" s="4" t="inlineStr">
        <is>
          <t xml:space="preserve"> </t>
        </is>
      </c>
    </row>
    <row r="6">
      <c r="A6" s="4" t="inlineStr">
        <is>
          <t>Credit balance outstanding</t>
        </is>
      </c>
      <c r="B6" s="11" t="n">
        <v>7.3</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 Term Debt - Loan With Encina Business Credit, LLC - Additional Information (Details) - Encina Loans - Loan Agreement - USD ($) $ in Millions</t>
        </is>
      </c>
      <c r="C1" s="2" t="inlineStr">
        <is>
          <t>9 Months Ended</t>
        </is>
      </c>
    </row>
    <row r="2">
      <c r="B2" s="2" t="inlineStr">
        <is>
          <t>Jan. 20, 2022</t>
        </is>
      </c>
      <c r="C2" s="2" t="inlineStr">
        <is>
          <t>Jun. 30, 2022</t>
        </is>
      </c>
      <c r="D2" s="2" t="inlineStr">
        <is>
          <t>Jul. 14, 2020</t>
        </is>
      </c>
    </row>
    <row r="3">
      <c r="A3" s="3" t="inlineStr">
        <is>
          <t>Debt Instrument [Line Items]</t>
        </is>
      </c>
      <c r="B3" s="4" t="inlineStr">
        <is>
          <t xml:space="preserve"> </t>
        </is>
      </c>
      <c r="C3" s="4" t="inlineStr">
        <is>
          <t xml:space="preserve"> </t>
        </is>
      </c>
      <c r="D3" s="4" t="inlineStr">
        <is>
          <t xml:space="preserve"> </t>
        </is>
      </c>
    </row>
    <row r="4">
      <c r="A4" s="4" t="inlineStr">
        <is>
          <t>Secured term loan threshold amount</t>
        </is>
      </c>
      <c r="B4" s="4" t="inlineStr">
        <is>
          <t xml:space="preserve"> </t>
        </is>
      </c>
      <c r="C4" s="4" t="inlineStr">
        <is>
          <t xml:space="preserve"> </t>
        </is>
      </c>
      <c r="D4" s="11" t="n">
        <v>23.5</v>
      </c>
    </row>
    <row r="5">
      <c r="A5" s="4" t="inlineStr">
        <is>
          <t>Refinanced credit facility</t>
        </is>
      </c>
      <c r="B5" s="6" t="n">
        <v>29</v>
      </c>
      <c r="C5" s="4" t="inlineStr">
        <is>
          <t xml:space="preserve"> </t>
        </is>
      </c>
      <c r="D5" s="4" t="inlineStr">
        <is>
          <t xml:space="preserve"> </t>
        </is>
      </c>
    </row>
    <row r="6">
      <c r="A6" s="4" t="inlineStr">
        <is>
          <t>Revolving credit</t>
        </is>
      </c>
      <c r="B6" s="5" t="n">
        <v>23</v>
      </c>
      <c r="C6" s="4" t="inlineStr">
        <is>
          <t xml:space="preserve"> </t>
        </is>
      </c>
      <c r="D6" s="4" t="inlineStr">
        <is>
          <t xml:space="preserve"> </t>
        </is>
      </c>
    </row>
    <row r="7">
      <c r="A7" s="4" t="inlineStr">
        <is>
          <t>Machinery and equipment lending facility</t>
        </is>
      </c>
      <c r="B7" s="12" t="n">
        <v>3.5</v>
      </c>
      <c r="C7" s="4" t="inlineStr">
        <is>
          <t xml:space="preserve"> </t>
        </is>
      </c>
      <c r="D7" s="4" t="inlineStr">
        <is>
          <t xml:space="preserve"> </t>
        </is>
      </c>
    </row>
    <row r="8">
      <c r="A8" s="4" t="inlineStr">
        <is>
          <t>Capital Expenditure lending</t>
        </is>
      </c>
      <c r="B8" s="11" t="n">
        <v>2.5</v>
      </c>
      <c r="C8" s="4" t="inlineStr">
        <is>
          <t xml:space="preserve"> </t>
        </is>
      </c>
      <c r="D8" s="4" t="inlineStr">
        <is>
          <t xml:space="preserve"> </t>
        </is>
      </c>
    </row>
    <row r="9">
      <c r="A9" s="4" t="inlineStr">
        <is>
          <t>Encina Business Credit, LL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beginning amount subject to eligible inventory sublimit</t>
        </is>
      </c>
      <c r="B11" s="4" t="inlineStr">
        <is>
          <t xml:space="preserve"> </t>
        </is>
      </c>
      <c r="C11" s="4" t="inlineStr">
        <is>
          <t xml:space="preserve"> </t>
        </is>
      </c>
      <c r="D11" s="5" t="n">
        <v>14</v>
      </c>
    </row>
    <row r="12">
      <c r="A12" s="4" t="inlineStr">
        <is>
          <t>Line of credit facility declined amount subject to eligible inventory sublimit</t>
        </is>
      </c>
      <c r="B12" s="4" t="inlineStr">
        <is>
          <t xml:space="preserve"> </t>
        </is>
      </c>
      <c r="C12" s="4" t="inlineStr">
        <is>
          <t xml:space="preserve"> </t>
        </is>
      </c>
      <c r="D12" s="6" t="n">
        <v>12</v>
      </c>
    </row>
    <row r="13">
      <c r="A13" s="4" t="inlineStr">
        <is>
          <t>Debt Instrument, Maturity Date</t>
        </is>
      </c>
      <c r="B13" s="4" t="inlineStr">
        <is>
          <t xml:space="preserve"> </t>
        </is>
      </c>
      <c r="C13" s="4" t="inlineStr">
        <is>
          <t>Jul. 14,  2023</t>
        </is>
      </c>
      <c r="D13" s="4" t="inlineStr">
        <is>
          <t xml:space="preserve"> </t>
        </is>
      </c>
    </row>
    <row r="14">
      <c r="A14" s="4" t="inlineStr">
        <is>
          <t>Accounts Receivable | Encina Business Credit, LLC</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ercentage of eligible accounts receivable</t>
        </is>
      </c>
      <c r="B16" s="4" t="inlineStr">
        <is>
          <t xml:space="preserve"> </t>
        </is>
      </c>
      <c r="C16" s="4" t="inlineStr">
        <is>
          <t xml:space="preserve"> </t>
        </is>
      </c>
      <c r="D16" s="9" t="n">
        <v>0.85</v>
      </c>
    </row>
    <row r="17">
      <c r="A17" s="4" t="inlineStr">
        <is>
          <t>Inventory | Encina Business Credit, LLC</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ercentage of eligible accounts receivable</t>
        </is>
      </c>
      <c r="B19" s="4" t="inlineStr">
        <is>
          <t xml:space="preserve"> </t>
        </is>
      </c>
      <c r="C19" s="4" t="inlineStr">
        <is>
          <t xml:space="preserve"> </t>
        </is>
      </c>
      <c r="D19" s="9" t="n">
        <v>0.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 Term Debt - Loan with Fifth Third Bank (Additional Information) (Details) - USD ($) $ in Millions</t>
        </is>
      </c>
      <c r="B1" s="2" t="inlineStr">
        <is>
          <t>9 Months Ended</t>
        </is>
      </c>
    </row>
    <row r="2">
      <c r="B2" s="2" t="inlineStr">
        <is>
          <t>Jun. 30, 2022</t>
        </is>
      </c>
      <c r="C2" s="2" t="inlineStr">
        <is>
          <t>Jun. 28, 2022</t>
        </is>
      </c>
      <c r="D2" s="2" t="inlineStr">
        <is>
          <t>Jun. 23, 2022</t>
        </is>
      </c>
      <c r="E2" s="2" t="inlineStr">
        <is>
          <t>Jan. 20, 2022</t>
        </is>
      </c>
    </row>
    <row r="3">
      <c r="A3" s="4" t="inlineStr">
        <is>
          <t>Fifth Third Bank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Maturity Date</t>
        </is>
      </c>
      <c r="B5" s="4" t="inlineStr">
        <is>
          <t>Jan. 20,  2027</t>
        </is>
      </c>
      <c r="C5" s="4" t="inlineStr">
        <is>
          <t xml:space="preserve"> </t>
        </is>
      </c>
      <c r="D5" s="4" t="inlineStr">
        <is>
          <t xml:space="preserve"> </t>
        </is>
      </c>
      <c r="E5" s="4" t="inlineStr">
        <is>
          <t xml:space="preserve"> </t>
        </is>
      </c>
    </row>
    <row r="6">
      <c r="A6" s="4" t="inlineStr">
        <is>
          <t>Encina Loans [Member] | Fifth Third Bank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line maximum</t>
        </is>
      </c>
      <c r="B8" s="4" t="inlineStr">
        <is>
          <t xml:space="preserve"> </t>
        </is>
      </c>
      <c r="C8" s="4" t="inlineStr">
        <is>
          <t xml:space="preserve"> </t>
        </is>
      </c>
      <c r="D8" s="4" t="inlineStr">
        <is>
          <t xml:space="preserve"> </t>
        </is>
      </c>
      <c r="E8" s="6" t="n">
        <v>29</v>
      </c>
    </row>
    <row r="9">
      <c r="A9" s="4" t="inlineStr">
        <is>
          <t>Reduction In Interest Costs And Availability Of Liquid Funds</t>
        </is>
      </c>
      <c r="B9" s="4" t="inlineStr">
        <is>
          <t xml:space="preserve"> </t>
        </is>
      </c>
      <c r="C9" s="4" t="inlineStr">
        <is>
          <t xml:space="preserve"> </t>
        </is>
      </c>
      <c r="D9" s="4" t="inlineStr">
        <is>
          <t xml:space="preserve"> </t>
        </is>
      </c>
      <c r="E9" s="5" t="n">
        <v>3</v>
      </c>
    </row>
    <row r="10">
      <c r="A10" s="4" t="inlineStr">
        <is>
          <t>Credit balance outstanding</t>
        </is>
      </c>
      <c r="B10" s="11" t="n">
        <v>3.3</v>
      </c>
      <c r="C10" s="4" t="inlineStr">
        <is>
          <t xml:space="preserve"> </t>
        </is>
      </c>
      <c r="D10" s="4" t="inlineStr">
        <is>
          <t xml:space="preserve"> </t>
        </is>
      </c>
      <c r="E10" s="4" t="inlineStr">
        <is>
          <t xml:space="preserve"> </t>
        </is>
      </c>
    </row>
    <row r="11">
      <c r="A11" s="4" t="inlineStr">
        <is>
          <t>Machinery and Equipment | Encina Loans [Member] | Fifth Third Bank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line maximum</t>
        </is>
      </c>
      <c r="B13" s="4" t="inlineStr">
        <is>
          <t xml:space="preserve"> </t>
        </is>
      </c>
      <c r="C13" s="4" t="inlineStr">
        <is>
          <t xml:space="preserve"> </t>
        </is>
      </c>
      <c r="D13" s="4" t="inlineStr">
        <is>
          <t xml:space="preserve"> </t>
        </is>
      </c>
      <c r="E13" s="12" t="n">
        <v>3.5</v>
      </c>
    </row>
    <row r="14">
      <c r="A14" s="4" t="inlineStr">
        <is>
          <t>Capital expenditure [Member] | Encina Loans [Member] | Fifth Third Bank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line maximum</t>
        </is>
      </c>
      <c r="B16" s="4" t="inlineStr">
        <is>
          <t xml:space="preserve"> </t>
        </is>
      </c>
      <c r="C16" s="4" t="inlineStr">
        <is>
          <t xml:space="preserve"> </t>
        </is>
      </c>
      <c r="D16" s="4" t="inlineStr">
        <is>
          <t xml:space="preserve"> </t>
        </is>
      </c>
      <c r="E16" s="12" t="n">
        <v>2.5</v>
      </c>
    </row>
    <row r="17">
      <c r="A17" s="4" t="inlineStr">
        <is>
          <t>Revolving Credit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line maximum</t>
        </is>
      </c>
      <c r="B19" s="4" t="inlineStr">
        <is>
          <t xml:space="preserve"> </t>
        </is>
      </c>
      <c r="C19" s="4" t="inlineStr">
        <is>
          <t xml:space="preserve"> </t>
        </is>
      </c>
      <c r="D19" s="6" t="n">
        <v>6</v>
      </c>
      <c r="E19" s="4" t="inlineStr">
        <is>
          <t xml:space="preserve"> </t>
        </is>
      </c>
    </row>
    <row r="20">
      <c r="A20" s="4" t="inlineStr">
        <is>
          <t>Revolving Credit Facility [Member] | Kinetic Industri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redit line maximum</t>
        </is>
      </c>
      <c r="B22" s="5" t="n">
        <v>6</v>
      </c>
      <c r="C22" s="11" t="n">
        <v>24.6</v>
      </c>
      <c r="D22" s="4" t="inlineStr">
        <is>
          <t xml:space="preserve"> </t>
        </is>
      </c>
      <c r="E22" s="4" t="inlineStr">
        <is>
          <t xml:space="preserve"> </t>
        </is>
      </c>
    </row>
    <row r="23">
      <c r="A23" s="4" t="inlineStr">
        <is>
          <t>Revolving Credit Facility [Member] | Encina Loans [Member] | Fifth Third Bank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redit line maximum</t>
        </is>
      </c>
      <c r="B25" s="4" t="inlineStr">
        <is>
          <t xml:space="preserve"> </t>
        </is>
      </c>
      <c r="C25" s="4" t="inlineStr">
        <is>
          <t xml:space="preserve"> </t>
        </is>
      </c>
      <c r="D25" s="4" t="inlineStr">
        <is>
          <t xml:space="preserve"> </t>
        </is>
      </c>
      <c r="E25" s="6" t="n">
        <v>23</v>
      </c>
    </row>
    <row r="26">
      <c r="A26" s="4" t="inlineStr">
        <is>
          <t>Credit balance outstanding</t>
        </is>
      </c>
      <c r="B26" s="12" t="n">
        <v>20.6</v>
      </c>
      <c r="C26" s="4" t="inlineStr">
        <is>
          <t xml:space="preserve"> </t>
        </is>
      </c>
      <c r="D26" s="4" t="inlineStr">
        <is>
          <t xml:space="preserve"> </t>
        </is>
      </c>
      <c r="E26" s="4" t="inlineStr">
        <is>
          <t xml:space="preserve"> </t>
        </is>
      </c>
    </row>
    <row r="27">
      <c r="A27" s="4" t="inlineStr">
        <is>
          <t>Term Loan | Kinetic Industri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redit line maximum</t>
        </is>
      </c>
      <c r="B29" s="6" t="n">
        <v>4</v>
      </c>
      <c r="C29" s="4" t="inlineStr">
        <is>
          <t xml:space="preserve"> </t>
        </is>
      </c>
      <c r="D29" s="4" t="inlineStr">
        <is>
          <t xml:space="preserve"> </t>
        </is>
      </c>
      <c r="E29" s="4" t="inlineStr">
        <is>
          <t xml:space="preserve"> </t>
        </is>
      </c>
    </row>
    <row r="30">
      <c r="A30" s="4" t="inlineStr">
        <is>
          <t>Credit line maturity date</t>
        </is>
      </c>
      <c r="B30" s="4" t="inlineStr">
        <is>
          <t>Jan. 20,  2027</t>
        </is>
      </c>
      <c r="C30" s="4" t="inlineStr">
        <is>
          <t xml:space="preserve"> </t>
        </is>
      </c>
      <c r="D30" s="4" t="inlineStr">
        <is>
          <t xml:space="preserve"> </t>
        </is>
      </c>
      <c r="E30" s="4" t="inlineStr">
        <is>
          <t xml:space="preserve"> </t>
        </is>
      </c>
    </row>
    <row r="31">
      <c r="A31" s="4" t="inlineStr">
        <is>
          <t>Term Loan | Fifth Third Bank [Member] | Kinetic Industries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redit balance outstanding</t>
        </is>
      </c>
      <c r="B33" s="6" t="n">
        <v>4</v>
      </c>
      <c r="C33" s="4" t="inlineStr">
        <is>
          <t xml:space="preserve"> </t>
        </is>
      </c>
      <c r="D33" s="4" t="inlineStr">
        <is>
          <t xml:space="preserve"> </t>
        </is>
      </c>
      <c r="E33" s="4" t="inlineStr">
        <is>
          <t xml:space="preserve"> </t>
        </is>
      </c>
    </row>
    <row r="34">
      <c r="A34" s="4" t="inlineStr">
        <is>
          <t>Term Loan One | Kinetic Industries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redit line maximum</t>
        </is>
      </c>
      <c r="B36" s="6" t="n">
        <v>1</v>
      </c>
      <c r="C36" s="4" t="inlineStr">
        <is>
          <t xml:space="preserve"> </t>
        </is>
      </c>
      <c r="D36" s="4" t="inlineStr">
        <is>
          <t xml:space="preserve"> </t>
        </is>
      </c>
      <c r="E36" s="4" t="inlineStr">
        <is>
          <t xml:space="preserve"> </t>
        </is>
      </c>
    </row>
    <row r="37">
      <c r="A37" s="4" t="inlineStr">
        <is>
          <t>Credit line maturity date</t>
        </is>
      </c>
      <c r="B37" s="4" t="inlineStr">
        <is>
          <t>Jun. 28,  2025</t>
        </is>
      </c>
      <c r="C37" s="4" t="inlineStr">
        <is>
          <t xml:space="preserve"> </t>
        </is>
      </c>
      <c r="D37" s="4" t="inlineStr">
        <is>
          <t xml:space="preserve"> </t>
        </is>
      </c>
      <c r="E37" s="4" t="inlineStr">
        <is>
          <t xml:space="preserve"> </t>
        </is>
      </c>
    </row>
    <row r="38">
      <c r="A38" s="4" t="inlineStr">
        <is>
          <t>Term Loan One | Fifth Third Bank [Member] | Kinetic Industrie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redit balance outstanding</t>
        </is>
      </c>
      <c r="B40" s="6" t="n">
        <v>1</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Texas Capital Bank Revolver Loan - Additional Information (Details) - Texas Capital Bank Revolver Loan - USD ($) $ in Millions</t>
        </is>
      </c>
      <c r="B1" s="2" t="inlineStr">
        <is>
          <t>9 Months Ended</t>
        </is>
      </c>
    </row>
    <row r="2">
      <c r="B2" s="2" t="inlineStr">
        <is>
          <t>Jun. 30, 2022</t>
        </is>
      </c>
      <c r="C2" s="2" t="inlineStr">
        <is>
          <t>Nov. 03, 2016</t>
        </is>
      </c>
    </row>
    <row r="3">
      <c r="A3" s="3" t="inlineStr">
        <is>
          <t>Debt Instrument [Line Items]</t>
        </is>
      </c>
      <c r="B3" s="4" t="inlineStr">
        <is>
          <t xml:space="preserve"> </t>
        </is>
      </c>
      <c r="C3" s="4" t="inlineStr">
        <is>
          <t xml:space="preserve"> </t>
        </is>
      </c>
    </row>
    <row r="4">
      <c r="A4" s="4" t="inlineStr">
        <is>
          <t>Credit line maximum</t>
        </is>
      </c>
      <c r="B4" s="4" t="inlineStr">
        <is>
          <t xml:space="preserve"> </t>
        </is>
      </c>
      <c r="C4" s="6" t="n">
        <v>12</v>
      </c>
    </row>
    <row r="5">
      <c r="A5" s="4" t="inlineStr">
        <is>
          <t>Credit line expiration period</t>
        </is>
      </c>
      <c r="B5" s="4" t="inlineStr">
        <is>
          <t>5 years</t>
        </is>
      </c>
      <c r="C5" s="4" t="inlineStr">
        <is>
          <t xml:space="preserve"> </t>
        </is>
      </c>
    </row>
    <row r="6">
      <c r="A6" s="4" t="inlineStr">
        <is>
          <t>Debt periodic frequency</t>
        </is>
      </c>
      <c r="B6" s="4" t="inlineStr">
        <is>
          <t>monthly</t>
        </is>
      </c>
      <c r="C6" s="4" t="inlineStr">
        <is>
          <t xml:space="preserve"> </t>
        </is>
      </c>
    </row>
    <row r="7">
      <c r="A7" s="4" t="inlineStr">
        <is>
          <t>Credit line maturity date</t>
        </is>
      </c>
      <c r="B7" s="4" t="inlineStr">
        <is>
          <t>Nov.  03,  2023</t>
        </is>
      </c>
      <c r="C7" s="4" t="inlineStr">
        <is>
          <t xml:space="preserve"> </t>
        </is>
      </c>
    </row>
    <row r="8">
      <c r="A8" s="4" t="inlineStr">
        <is>
          <t>Credit balance outstanding</t>
        </is>
      </c>
      <c r="B8" s="11" t="n">
        <v>9.199999999999999</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Note Payable to JCM Holdings - Additional Information (Details) - Marquis - Note Payable to JCM Holdings - USD ($) $ in Millions</t>
        </is>
      </c>
      <c r="B1" s="2" t="inlineStr">
        <is>
          <t>1 Months Ended</t>
        </is>
      </c>
    </row>
    <row r="2">
      <c r="B2" s="2" t="inlineStr">
        <is>
          <t>Oct. 31, 2020</t>
        </is>
      </c>
      <c r="C2" s="2" t="inlineStr">
        <is>
          <t>Jun. 30, 2022</t>
        </is>
      </c>
    </row>
    <row r="3">
      <c r="A3" s="3" t="inlineStr">
        <is>
          <t>Debt Instrument [Line Items]</t>
        </is>
      </c>
      <c r="B3" s="4" t="inlineStr">
        <is>
          <t xml:space="preserve"> </t>
        </is>
      </c>
      <c r="C3" s="4" t="inlineStr">
        <is>
          <t xml:space="preserve"> </t>
        </is>
      </c>
    </row>
    <row r="4">
      <c r="A4" s="4" t="inlineStr">
        <is>
          <t>Total purchase price</t>
        </is>
      </c>
      <c r="B4" s="11" t="n">
        <v>2.5</v>
      </c>
      <c r="C4" s="4" t="inlineStr">
        <is>
          <t xml:space="preserve"> </t>
        </is>
      </c>
    </row>
    <row r="5">
      <c r="A5" s="4" t="inlineStr">
        <is>
          <t>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ce amount</t>
        </is>
      </c>
      <c r="B7" s="6" t="n">
        <v>2</v>
      </c>
      <c r="C7" s="4" t="inlineStr">
        <is>
          <t xml:space="preserve"> </t>
        </is>
      </c>
    </row>
    <row r="8">
      <c r="A8" s="4" t="inlineStr">
        <is>
          <t>Debt stated interest rate</t>
        </is>
      </c>
      <c r="B8" s="9" t="n">
        <v>0.06</v>
      </c>
      <c r="C8" s="4" t="inlineStr">
        <is>
          <t xml:space="preserve"> </t>
        </is>
      </c>
    </row>
    <row r="9">
      <c r="A9" s="4" t="inlineStr">
        <is>
          <t>Letters of Credit Outstanding, Amount</t>
        </is>
      </c>
      <c r="B9" s="4" t="inlineStr">
        <is>
          <t xml:space="preserve"> </t>
        </is>
      </c>
      <c r="C9" s="11" t="n">
        <v>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ong Term Debt - Equipment Loans (Additional Information) (Details) - Marquis - Note #9 Payable to Banc of America Leasing &amp; Capital LLC - USD ($) $ in Thousands</t>
        </is>
      </c>
      <c r="B1" s="2" t="inlineStr">
        <is>
          <t>9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 face amount</t>
        </is>
      </c>
      <c r="B4" s="4" t="inlineStr">
        <is>
          <t xml:space="preserve"> </t>
        </is>
      </c>
      <c r="C4" s="6" t="n">
        <v>5500</v>
      </c>
    </row>
    <row r="5">
      <c r="A5" s="4" t="inlineStr">
        <is>
          <t>Debt periodic payment</t>
        </is>
      </c>
      <c r="B5" s="6" t="n">
        <v>92000</v>
      </c>
      <c r="C5" s="4" t="inlineStr">
        <is>
          <t xml:space="preserve"> </t>
        </is>
      </c>
    </row>
    <row r="6">
      <c r="A6" s="4" t="inlineStr">
        <is>
          <t>Debt periodic frequency</t>
        </is>
      </c>
      <c r="B6" s="4" t="inlineStr">
        <is>
          <t>60 monthly installments</t>
        </is>
      </c>
      <c r="C6" s="4" t="inlineStr">
        <is>
          <t xml:space="preserve"> </t>
        </is>
      </c>
    </row>
    <row r="7">
      <c r="A7" s="4" t="inlineStr">
        <is>
          <t>Debt stated interest rate</t>
        </is>
      </c>
      <c r="B7" s="10" t="n">
        <v>0.0375</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Long-term Related Parties (Details)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Total future maturities of long-term debt, related parties</t>
        </is>
      </c>
      <c r="B3" s="6" t="n">
        <v>4000</v>
      </c>
      <c r="C3" s="6" t="n">
        <v>4000</v>
      </c>
    </row>
    <row r="4">
      <c r="A4" s="4" t="inlineStr">
        <is>
          <t>Less current portion</t>
        </is>
      </c>
      <c r="B4" s="5" t="n">
        <v>0</v>
      </c>
      <c r="C4" s="5" t="n">
        <v>-2000</v>
      </c>
    </row>
    <row r="5">
      <c r="A5" s="4" t="inlineStr">
        <is>
          <t>Total long-term portion, related parties</t>
        </is>
      </c>
      <c r="B5" s="5" t="n">
        <v>4000</v>
      </c>
      <c r="C5" s="5" t="n">
        <v>2000</v>
      </c>
    </row>
    <row r="6">
      <c r="A6" s="4" t="inlineStr">
        <is>
          <t>Isaac Capital Fund,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future maturities of long-term debt, related parties</t>
        </is>
      </c>
      <c r="B8" s="5" t="n">
        <v>2000</v>
      </c>
      <c r="C8" s="5" t="n">
        <v>2000</v>
      </c>
    </row>
    <row r="9">
      <c r="A9" s="4" t="inlineStr">
        <is>
          <t>Spriggs Investment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future maturities of long-term debt, related parties</t>
        </is>
      </c>
      <c r="B11" s="6" t="n">
        <v>2000</v>
      </c>
      <c r="C11" s="6"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Future Maturities of Notes (Details)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Total future maturities of long-term debt, related parties</t>
        </is>
      </c>
      <c r="B3" s="6" t="n">
        <v>4000</v>
      </c>
      <c r="C3" s="6" t="n">
        <v>4000</v>
      </c>
    </row>
    <row r="4">
      <c r="A4" s="4" t="inlineStr">
        <is>
          <t>Notes Payable, Related Pa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0</v>
      </c>
      <c r="C6" s="4" t="inlineStr">
        <is>
          <t xml:space="preserve"> </t>
        </is>
      </c>
    </row>
    <row r="7">
      <c r="A7" s="4" t="inlineStr">
        <is>
          <t>2024</t>
        </is>
      </c>
      <c r="B7" s="5" t="n">
        <v>2000</v>
      </c>
      <c r="C7" s="4" t="inlineStr">
        <is>
          <t xml:space="preserve"> </t>
        </is>
      </c>
    </row>
    <row r="8">
      <c r="A8" s="4" t="inlineStr">
        <is>
          <t>2025</t>
        </is>
      </c>
      <c r="B8" s="5" t="n">
        <v>2000</v>
      </c>
      <c r="C8" s="4" t="inlineStr">
        <is>
          <t xml:space="preserve"> </t>
        </is>
      </c>
    </row>
    <row r="9">
      <c r="A9" s="4" t="inlineStr">
        <is>
          <t>Total future maturities of long-term debt, related parties</t>
        </is>
      </c>
      <c r="B9" s="6" t="n">
        <v>4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40" customWidth="1" min="7" max="7"/>
    <col width="28" customWidth="1" min="8" max="8"/>
    <col width="28" customWidth="1" min="9" max="9"/>
    <col width="25" customWidth="1" min="10" max="10"/>
  </cols>
  <sheetData>
    <row r="1">
      <c r="A1" s="1" t="inlineStr">
        <is>
          <t>CONDENSED CONSOLIDATED STATEMENTS OF CHANGES IN STOCKHOLDERS' EQUITY (UNAUDITED)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Series E Preferred Stock Treasury Stock</t>
        </is>
      </c>
      <c r="H1" s="2" t="inlineStr">
        <is>
          <t>Common Stock Treasury Stock</t>
        </is>
      </c>
      <c r="I1" s="2" t="inlineStr">
        <is>
          <t>Retained Earnings (Deficit)</t>
        </is>
      </c>
      <c r="J1" s="2" t="inlineStr">
        <is>
          <t>Non-controlling Interest</t>
        </is>
      </c>
    </row>
    <row r="2">
      <c r="A2" s="4" t="inlineStr">
        <is>
          <t>Beginning balance, value at Sep. 30, 2020</t>
        </is>
      </c>
      <c r="B2" s="6" t="n">
        <v>43672</v>
      </c>
      <c r="C2" s="4" t="inlineStr">
        <is>
          <t xml:space="preserve"> </t>
        </is>
      </c>
      <c r="D2" s="4" t="inlineStr">
        <is>
          <t xml:space="preserve"> </t>
        </is>
      </c>
      <c r="E2" s="6" t="n">
        <v>2</v>
      </c>
      <c r="F2" s="6" t="n">
        <v>64472</v>
      </c>
      <c r="G2" s="6" t="n">
        <v>-7</v>
      </c>
      <c r="H2" s="6" t="n">
        <v>-4098</v>
      </c>
      <c r="I2" s="6" t="n">
        <v>-16429</v>
      </c>
      <c r="J2" s="6" t="n">
        <v>-268</v>
      </c>
    </row>
    <row r="3">
      <c r="A3" s="4" t="inlineStr">
        <is>
          <t>Beginning balance, shares at Sep. 30, 2020</t>
        </is>
      </c>
      <c r="B3" s="4" t="inlineStr">
        <is>
          <t xml:space="preserve"> </t>
        </is>
      </c>
      <c r="C3" s="5" t="n">
        <v>214244</v>
      </c>
      <c r="D3" s="5" t="n">
        <v>47840</v>
      </c>
      <c r="E3" s="5" t="n">
        <v>158910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shares</t>
        </is>
      </c>
      <c r="B4" s="4" t="inlineStr">
        <is>
          <t xml:space="preserve"> </t>
        </is>
      </c>
      <c r="C4" s="4" t="inlineStr">
        <is>
          <t>101,54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based compensation</t>
        </is>
      </c>
      <c r="B5" s="5" t="n">
        <v>17</v>
      </c>
      <c r="C5" s="4" t="inlineStr">
        <is>
          <t xml:space="preserve"> </t>
        </is>
      </c>
      <c r="D5" s="4" t="inlineStr">
        <is>
          <t xml:space="preserve"> </t>
        </is>
      </c>
      <c r="E5" s="4" t="inlineStr">
        <is>
          <t xml:space="preserve"> </t>
        </is>
      </c>
      <c r="F5" s="5" t="n">
        <v>17</v>
      </c>
      <c r="G5" s="4" t="inlineStr">
        <is>
          <t xml:space="preserve"> </t>
        </is>
      </c>
      <c r="H5" s="4" t="inlineStr">
        <is>
          <t xml:space="preserve"> </t>
        </is>
      </c>
      <c r="I5" s="4" t="inlineStr">
        <is>
          <t xml:space="preserve"> </t>
        </is>
      </c>
      <c r="J5" s="4" t="inlineStr">
        <is>
          <t xml:space="preserve"> </t>
        </is>
      </c>
    </row>
    <row r="6">
      <c r="A6" s="4" t="inlineStr">
        <is>
          <t>Purchase of common treasury stock</t>
        </is>
      </c>
      <c r="B6" s="5" t="n">
        <v>-383</v>
      </c>
      <c r="C6" s="4" t="inlineStr">
        <is>
          <t xml:space="preserve"> </t>
        </is>
      </c>
      <c r="D6" s="4" t="inlineStr">
        <is>
          <t xml:space="preserve"> </t>
        </is>
      </c>
      <c r="E6" s="4" t="inlineStr">
        <is>
          <t xml:space="preserve"> </t>
        </is>
      </c>
      <c r="F6" s="4" t="inlineStr">
        <is>
          <t xml:space="preserve"> </t>
        </is>
      </c>
      <c r="G6" s="4" t="inlineStr">
        <is>
          <t xml:space="preserve"> </t>
        </is>
      </c>
      <c r="H6" s="5" t="n">
        <v>-383</v>
      </c>
      <c r="I6" s="4" t="inlineStr">
        <is>
          <t xml:space="preserve"> </t>
        </is>
      </c>
      <c r="J6" s="4" t="inlineStr">
        <is>
          <t xml:space="preserve"> </t>
        </is>
      </c>
    </row>
    <row r="7">
      <c r="A7" s="4" t="inlineStr">
        <is>
          <t>Purchase of common treasury stock, shares</t>
        </is>
      </c>
      <c r="B7" s="4" t="inlineStr">
        <is>
          <t xml:space="preserve"> </t>
        </is>
      </c>
      <c r="C7" s="4" t="inlineStr">
        <is>
          <t xml:space="preserve"> </t>
        </is>
      </c>
      <c r="D7" s="4" t="inlineStr">
        <is>
          <t xml:space="preserve"> </t>
        </is>
      </c>
      <c r="E7" s="5" t="n">
        <v>-3392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5" t="n">
        <v>52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13</v>
      </c>
      <c r="J8" s="5" t="n">
        <v>-134</v>
      </c>
    </row>
    <row r="9">
      <c r="A9" s="4" t="inlineStr">
        <is>
          <t>Ending balance, value at Dec. 31, 2020</t>
        </is>
      </c>
      <c r="B9" s="5" t="n">
        <v>48585</v>
      </c>
      <c r="C9" s="4" t="inlineStr">
        <is>
          <t xml:space="preserve"> </t>
        </is>
      </c>
      <c r="D9" s="4" t="inlineStr">
        <is>
          <t xml:space="preserve"> </t>
        </is>
      </c>
      <c r="E9" s="6" t="n">
        <v>2</v>
      </c>
      <c r="F9" s="5" t="n">
        <v>64489</v>
      </c>
      <c r="G9" s="5" t="n">
        <v>-7</v>
      </c>
      <c r="H9" s="5" t="n">
        <v>-4481</v>
      </c>
      <c r="I9" s="5" t="n">
        <v>-11016</v>
      </c>
      <c r="J9" s="5" t="n">
        <v>-402</v>
      </c>
    </row>
    <row r="10">
      <c r="A10" s="4" t="inlineStr">
        <is>
          <t>Ending balance, shares at Dec. 31, 2020</t>
        </is>
      </c>
      <c r="B10" s="4" t="inlineStr">
        <is>
          <t xml:space="preserve"> </t>
        </is>
      </c>
      <c r="C10" s="5" t="n">
        <v>315790</v>
      </c>
      <c r="D10" s="5" t="n">
        <v>47840</v>
      </c>
      <c r="E10" s="5" t="n">
        <v>15551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value at Sep. 30, 2020</t>
        </is>
      </c>
      <c r="B11" s="5" t="n">
        <v>43672</v>
      </c>
      <c r="C11" s="4" t="inlineStr">
        <is>
          <t xml:space="preserve"> </t>
        </is>
      </c>
      <c r="D11" s="4" t="inlineStr">
        <is>
          <t xml:space="preserve"> </t>
        </is>
      </c>
      <c r="E11" s="6" t="n">
        <v>2</v>
      </c>
      <c r="F11" s="5" t="n">
        <v>64472</v>
      </c>
      <c r="G11" s="5" t="n">
        <v>-7</v>
      </c>
      <c r="H11" s="5" t="n">
        <v>-4098</v>
      </c>
      <c r="I11" s="5" t="n">
        <v>-16429</v>
      </c>
      <c r="J11" s="5" t="n">
        <v>-268</v>
      </c>
    </row>
    <row r="12">
      <c r="A12" s="4" t="inlineStr">
        <is>
          <t>Beginning balance, shares at Sep. 30, 2020</t>
        </is>
      </c>
      <c r="B12" s="4" t="inlineStr">
        <is>
          <t xml:space="preserve"> </t>
        </is>
      </c>
      <c r="C12" s="5" t="n">
        <v>214244</v>
      </c>
      <c r="D12" s="5" t="n">
        <v>47840</v>
      </c>
      <c r="E12" s="5" t="n">
        <v>15891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5" t="n">
        <v>239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value at Jun. 30, 2021</t>
        </is>
      </c>
      <c r="B14" s="5" t="n">
        <v>67581</v>
      </c>
      <c r="C14" s="4" t="inlineStr">
        <is>
          <t xml:space="preserve"> </t>
        </is>
      </c>
      <c r="D14" s="4" t="inlineStr">
        <is>
          <t xml:space="preserve"> </t>
        </is>
      </c>
      <c r="E14" s="6" t="n">
        <v>2</v>
      </c>
      <c r="F14" s="5" t="n">
        <v>64883</v>
      </c>
      <c r="G14" s="5" t="n">
        <v>-7</v>
      </c>
      <c r="H14" s="5" t="n">
        <v>-4507</v>
      </c>
      <c r="I14" s="5" t="n">
        <v>7656</v>
      </c>
      <c r="J14" s="5" t="n">
        <v>-446</v>
      </c>
    </row>
    <row r="15">
      <c r="A15" s="4" t="inlineStr">
        <is>
          <t>Ending balance, shares at Jun. 30, 2021</t>
        </is>
      </c>
      <c r="B15" s="4" t="inlineStr">
        <is>
          <t xml:space="preserve"> </t>
        </is>
      </c>
      <c r="C15" s="5" t="n">
        <v>315790</v>
      </c>
      <c r="D15" s="5" t="n">
        <v>47840</v>
      </c>
      <c r="E15" s="5" t="n">
        <v>157083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value at Sep. 30, 2020</t>
        </is>
      </c>
      <c r="B16" s="6" t="n">
        <v>43672</v>
      </c>
      <c r="C16" s="4" t="inlineStr">
        <is>
          <t xml:space="preserve"> </t>
        </is>
      </c>
      <c r="D16" s="4" t="inlineStr">
        <is>
          <t xml:space="preserve"> </t>
        </is>
      </c>
      <c r="E16" s="6" t="n">
        <v>2</v>
      </c>
      <c r="F16" s="5" t="n">
        <v>64472</v>
      </c>
      <c r="G16" s="5" t="n">
        <v>-7</v>
      </c>
      <c r="H16" s="5" t="n">
        <v>-4098</v>
      </c>
      <c r="I16" s="5" t="n">
        <v>-16429</v>
      </c>
      <c r="J16" s="5" t="n">
        <v>-268</v>
      </c>
    </row>
    <row r="17">
      <c r="A17" s="4" t="inlineStr">
        <is>
          <t>Beginning balance, shares at Sep. 30, 2020</t>
        </is>
      </c>
      <c r="B17" s="4" t="inlineStr">
        <is>
          <t xml:space="preserve"> </t>
        </is>
      </c>
      <c r="C17" s="5" t="n">
        <v>214244</v>
      </c>
      <c r="D17" s="5" t="n">
        <v>47840</v>
      </c>
      <c r="E17" s="5" t="n">
        <v>15891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 exercise, Shares</t>
        </is>
      </c>
      <c r="B18" s="5" t="n">
        <v>286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value at Sep. 30, 2021</t>
        </is>
      </c>
      <c r="B19" s="6" t="n">
        <v>75080</v>
      </c>
      <c r="C19" s="4" t="inlineStr">
        <is>
          <t xml:space="preserve"> </t>
        </is>
      </c>
      <c r="D19" s="4" t="inlineStr">
        <is>
          <t xml:space="preserve"> </t>
        </is>
      </c>
      <c r="E19" s="6" t="n">
        <v>2</v>
      </c>
      <c r="F19" s="5" t="n">
        <v>65284</v>
      </c>
      <c r="G19" s="5" t="n">
        <v>-7</v>
      </c>
      <c r="H19" s="5" t="n">
        <v>-4519</v>
      </c>
      <c r="I19" s="5" t="n">
        <v>14768</v>
      </c>
      <c r="J19" s="5" t="n">
        <v>-448</v>
      </c>
    </row>
    <row r="20">
      <c r="A20" s="4" t="inlineStr">
        <is>
          <t>Ending balance, shares at Sep. 30, 2021</t>
        </is>
      </c>
      <c r="B20" s="4" t="inlineStr">
        <is>
          <t xml:space="preserve"> </t>
        </is>
      </c>
      <c r="C20" s="5" t="n">
        <v>315790</v>
      </c>
      <c r="D20" s="5" t="n">
        <v>47840</v>
      </c>
      <c r="E20" s="5" t="n">
        <v>158233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value at Dec. 31, 2020</t>
        </is>
      </c>
      <c r="B21" s="5" t="n">
        <v>48585</v>
      </c>
      <c r="C21" s="4" t="inlineStr">
        <is>
          <t xml:space="preserve"> </t>
        </is>
      </c>
      <c r="D21" s="4" t="inlineStr">
        <is>
          <t xml:space="preserve"> </t>
        </is>
      </c>
      <c r="E21" s="6" t="n">
        <v>2</v>
      </c>
      <c r="F21" s="5" t="n">
        <v>64489</v>
      </c>
      <c r="G21" s="5" t="n">
        <v>-7</v>
      </c>
      <c r="H21" s="5" t="n">
        <v>-4481</v>
      </c>
      <c r="I21" s="5" t="n">
        <v>-11016</v>
      </c>
      <c r="J21" s="5" t="n">
        <v>-402</v>
      </c>
    </row>
    <row r="22">
      <c r="A22" s="4" t="inlineStr">
        <is>
          <t>Beginning balance, shares at Dec. 31, 2020</t>
        </is>
      </c>
      <c r="B22" s="4" t="inlineStr">
        <is>
          <t xml:space="preserve"> </t>
        </is>
      </c>
      <c r="C22" s="5" t="n">
        <v>315790</v>
      </c>
      <c r="D22" s="5" t="n">
        <v>47840</v>
      </c>
      <c r="E22" s="5" t="n">
        <v>15551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based compensation</t>
        </is>
      </c>
      <c r="B23" s="5" t="n">
        <v>270</v>
      </c>
      <c r="C23" s="4" t="inlineStr">
        <is>
          <t xml:space="preserve"> </t>
        </is>
      </c>
      <c r="D23" s="4" t="inlineStr">
        <is>
          <t xml:space="preserve"> </t>
        </is>
      </c>
      <c r="E23" s="4" t="inlineStr">
        <is>
          <t xml:space="preserve"> </t>
        </is>
      </c>
      <c r="F23" s="5" t="n">
        <v>270</v>
      </c>
      <c r="G23" s="4" t="inlineStr">
        <is>
          <t xml:space="preserve"> </t>
        </is>
      </c>
      <c r="H23" s="4" t="inlineStr">
        <is>
          <t xml:space="preserve"> </t>
        </is>
      </c>
      <c r="I23" s="4" t="inlineStr">
        <is>
          <t xml:space="preserve"> </t>
        </is>
      </c>
      <c r="J23" s="4" t="inlineStr">
        <is>
          <t xml:space="preserve"> </t>
        </is>
      </c>
    </row>
    <row r="24">
      <c r="A24" s="4" t="inlineStr">
        <is>
          <t>Net income</t>
        </is>
      </c>
      <c r="B24" s="5" t="n">
        <v>86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8734</v>
      </c>
      <c r="J24" s="5" t="n">
        <v>-39</v>
      </c>
    </row>
    <row r="25">
      <c r="A25" s="4" t="inlineStr">
        <is>
          <t>Ending balance, value at Mar. 31, 2021</t>
        </is>
      </c>
      <c r="B25" s="5" t="n">
        <v>57550</v>
      </c>
      <c r="C25" s="4" t="inlineStr">
        <is>
          <t xml:space="preserve"> </t>
        </is>
      </c>
      <c r="D25" s="4" t="inlineStr">
        <is>
          <t xml:space="preserve"> </t>
        </is>
      </c>
      <c r="E25" s="6" t="n">
        <v>2</v>
      </c>
      <c r="F25" s="5" t="n">
        <v>64759</v>
      </c>
      <c r="G25" s="5" t="n">
        <v>-7</v>
      </c>
      <c r="H25" s="5" t="n">
        <v>-4481</v>
      </c>
      <c r="I25" s="5" t="n">
        <v>-2282</v>
      </c>
      <c r="J25" s="5" t="n">
        <v>-441</v>
      </c>
    </row>
    <row r="26">
      <c r="A26" s="4" t="inlineStr">
        <is>
          <t>Ending balance, shares at Mar. 31, 2021</t>
        </is>
      </c>
      <c r="B26" s="4" t="inlineStr">
        <is>
          <t xml:space="preserve"> </t>
        </is>
      </c>
      <c r="C26" s="5" t="n">
        <v>315790</v>
      </c>
      <c r="D26" s="5" t="n">
        <v>47840</v>
      </c>
      <c r="E26" s="5" t="n">
        <v>15551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 exercise, Shares</t>
        </is>
      </c>
      <c r="B27" s="4" t="inlineStr">
        <is>
          <t xml:space="preserve"> </t>
        </is>
      </c>
      <c r="C27" s="4" t="inlineStr">
        <is>
          <t xml:space="preserve"> </t>
        </is>
      </c>
      <c r="D27" s="4" t="inlineStr">
        <is>
          <t xml:space="preserve"> </t>
        </is>
      </c>
      <c r="E27" s="5" t="n">
        <v>1666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 exercise</t>
        </is>
      </c>
      <c r="B28" s="5" t="n">
        <v>181</v>
      </c>
      <c r="C28" s="4" t="inlineStr">
        <is>
          <t xml:space="preserve"> </t>
        </is>
      </c>
      <c r="D28" s="4" t="inlineStr">
        <is>
          <t xml:space="preserve"> </t>
        </is>
      </c>
      <c r="E28" s="4" t="inlineStr">
        <is>
          <t xml:space="preserve"> </t>
        </is>
      </c>
      <c r="F28" s="5" t="n">
        <v>181</v>
      </c>
      <c r="G28" s="4" t="inlineStr">
        <is>
          <t xml:space="preserve"> </t>
        </is>
      </c>
      <c r="H28" s="4" t="inlineStr">
        <is>
          <t xml:space="preserve"> </t>
        </is>
      </c>
      <c r="I28" s="4" t="inlineStr">
        <is>
          <t xml:space="preserve"> </t>
        </is>
      </c>
      <c r="J28" s="4" t="inlineStr">
        <is>
          <t xml:space="preserve"> </t>
        </is>
      </c>
    </row>
    <row r="29">
      <c r="A29" s="4" t="inlineStr">
        <is>
          <t>Stock based compensation</t>
        </is>
      </c>
      <c r="B29" s="5" t="n">
        <v>-57</v>
      </c>
      <c r="C29" s="4" t="inlineStr">
        <is>
          <t xml:space="preserve"> </t>
        </is>
      </c>
      <c r="D29" s="4" t="inlineStr">
        <is>
          <t xml:space="preserve"> </t>
        </is>
      </c>
      <c r="E29" s="4" t="inlineStr">
        <is>
          <t xml:space="preserve"> </t>
        </is>
      </c>
      <c r="F29" s="5" t="n">
        <v>-57</v>
      </c>
      <c r="G29" s="4" t="inlineStr">
        <is>
          <t xml:space="preserve"> </t>
        </is>
      </c>
      <c r="H29" s="4" t="inlineStr">
        <is>
          <t xml:space="preserve"> </t>
        </is>
      </c>
      <c r="I29" s="4" t="inlineStr">
        <is>
          <t xml:space="preserve"> </t>
        </is>
      </c>
      <c r="J29" s="4" t="inlineStr">
        <is>
          <t xml:space="preserve"> </t>
        </is>
      </c>
    </row>
    <row r="30">
      <c r="A30" s="4" t="inlineStr">
        <is>
          <t>Purchase of common treasury stock</t>
        </is>
      </c>
      <c r="B30" s="5" t="n">
        <v>-26</v>
      </c>
      <c r="C30" s="4" t="inlineStr">
        <is>
          <t xml:space="preserve"> </t>
        </is>
      </c>
      <c r="D30" s="4" t="inlineStr">
        <is>
          <t xml:space="preserve"> </t>
        </is>
      </c>
      <c r="E30" s="4" t="inlineStr">
        <is>
          <t xml:space="preserve"> </t>
        </is>
      </c>
      <c r="F30" s="4" t="inlineStr">
        <is>
          <t xml:space="preserve"> </t>
        </is>
      </c>
      <c r="G30" s="4" t="inlineStr">
        <is>
          <t xml:space="preserve"> </t>
        </is>
      </c>
      <c r="H30" s="5" t="n">
        <v>-26</v>
      </c>
      <c r="I30" s="4" t="inlineStr">
        <is>
          <t xml:space="preserve"> </t>
        </is>
      </c>
      <c r="J30" s="4" t="inlineStr">
        <is>
          <t xml:space="preserve"> </t>
        </is>
      </c>
    </row>
    <row r="31">
      <c r="A31" s="4" t="inlineStr">
        <is>
          <t>Purchase of common treasury stock, shares</t>
        </is>
      </c>
      <c r="B31" s="4" t="inlineStr">
        <is>
          <t xml:space="preserve"> </t>
        </is>
      </c>
      <c r="C31" s="4" t="inlineStr">
        <is>
          <t xml:space="preserve"> </t>
        </is>
      </c>
      <c r="D31" s="4" t="inlineStr">
        <is>
          <t xml:space="preserve"> </t>
        </is>
      </c>
      <c r="E31" s="5" t="n">
        <v>-100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5" t="n">
        <v>99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938</v>
      </c>
      <c r="J32" s="5" t="n">
        <v>-5</v>
      </c>
    </row>
    <row r="33">
      <c r="A33" s="4" t="inlineStr">
        <is>
          <t>Ending balance, value at Jun. 30, 2021</t>
        </is>
      </c>
      <c r="B33" s="5" t="n">
        <v>67581</v>
      </c>
      <c r="C33" s="4" t="inlineStr">
        <is>
          <t xml:space="preserve"> </t>
        </is>
      </c>
      <c r="D33" s="4" t="inlineStr">
        <is>
          <t xml:space="preserve"> </t>
        </is>
      </c>
      <c r="E33" s="6" t="n">
        <v>2</v>
      </c>
      <c r="F33" s="5" t="n">
        <v>64883</v>
      </c>
      <c r="G33" s="5" t="n">
        <v>-7</v>
      </c>
      <c r="H33" s="5" t="n">
        <v>-4507</v>
      </c>
      <c r="I33" s="5" t="n">
        <v>7656</v>
      </c>
      <c r="J33" s="5" t="n">
        <v>-446</v>
      </c>
    </row>
    <row r="34">
      <c r="A34" s="4" t="inlineStr">
        <is>
          <t>Ending balance, shares at Jun. 30, 2021</t>
        </is>
      </c>
      <c r="B34" s="4" t="inlineStr">
        <is>
          <t xml:space="preserve"> </t>
        </is>
      </c>
      <c r="C34" s="5" t="n">
        <v>315790</v>
      </c>
      <c r="D34" s="5" t="n">
        <v>47840</v>
      </c>
      <c r="E34" s="5" t="n">
        <v>157083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value at Sep. 30, 2021</t>
        </is>
      </c>
      <c r="B35" s="5" t="n">
        <v>75080</v>
      </c>
      <c r="C35" s="4" t="inlineStr">
        <is>
          <t xml:space="preserve"> </t>
        </is>
      </c>
      <c r="D35" s="4" t="inlineStr">
        <is>
          <t xml:space="preserve"> </t>
        </is>
      </c>
      <c r="E35" s="6" t="n">
        <v>2</v>
      </c>
      <c r="F35" s="5" t="n">
        <v>65284</v>
      </c>
      <c r="G35" s="5" t="n">
        <v>-7</v>
      </c>
      <c r="H35" s="5" t="n">
        <v>-4519</v>
      </c>
      <c r="I35" s="5" t="n">
        <v>14768</v>
      </c>
      <c r="J35" s="5" t="n">
        <v>-448</v>
      </c>
    </row>
    <row r="36">
      <c r="A36" s="4" t="inlineStr">
        <is>
          <t>Beginning balance, shares at Sep. 30, 2021</t>
        </is>
      </c>
      <c r="B36" s="4" t="inlineStr">
        <is>
          <t xml:space="preserve"> </t>
        </is>
      </c>
      <c r="C36" s="5" t="n">
        <v>315790</v>
      </c>
      <c r="D36" s="5" t="n">
        <v>47840</v>
      </c>
      <c r="E36" s="5" t="n">
        <v>158233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based compensation</t>
        </is>
      </c>
      <c r="B37" s="5" t="n">
        <v>18</v>
      </c>
      <c r="C37" s="4" t="inlineStr">
        <is>
          <t xml:space="preserve"> </t>
        </is>
      </c>
      <c r="D37" s="4" t="inlineStr">
        <is>
          <t xml:space="preserve"> </t>
        </is>
      </c>
      <c r="E37" s="4" t="inlineStr">
        <is>
          <t xml:space="preserve"> </t>
        </is>
      </c>
      <c r="F37" s="5" t="n">
        <v>18</v>
      </c>
      <c r="G37" s="4" t="inlineStr">
        <is>
          <t xml:space="preserve"> </t>
        </is>
      </c>
      <c r="H37" s="4" t="inlineStr">
        <is>
          <t xml:space="preserve"> </t>
        </is>
      </c>
      <c r="I37" s="4" t="inlineStr">
        <is>
          <t xml:space="preserve"> </t>
        </is>
      </c>
      <c r="J37" s="4" t="inlineStr">
        <is>
          <t xml:space="preserve"> </t>
        </is>
      </c>
    </row>
    <row r="38">
      <c r="A38" s="4" t="inlineStr">
        <is>
          <t>Net income</t>
        </is>
      </c>
      <c r="B38" s="5" t="n">
        <v>65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546</v>
      </c>
      <c r="J38" s="4" t="inlineStr">
        <is>
          <t xml:space="preserve"> </t>
        </is>
      </c>
    </row>
    <row r="39">
      <c r="A39" s="4" t="inlineStr">
        <is>
          <t>Ending balance, value at Dec. 31, 2021</t>
        </is>
      </c>
      <c r="B39" s="5" t="n">
        <v>81644</v>
      </c>
      <c r="C39" s="4" t="inlineStr">
        <is>
          <t xml:space="preserve"> </t>
        </is>
      </c>
      <c r="D39" s="4" t="inlineStr">
        <is>
          <t xml:space="preserve"> </t>
        </is>
      </c>
      <c r="E39" s="6" t="n">
        <v>2</v>
      </c>
      <c r="F39" s="5" t="n">
        <v>65302</v>
      </c>
      <c r="G39" s="5" t="n">
        <v>-7</v>
      </c>
      <c r="H39" s="5" t="n">
        <v>-4519</v>
      </c>
      <c r="I39" s="5" t="n">
        <v>21314</v>
      </c>
      <c r="J39" s="5" t="n">
        <v>-448</v>
      </c>
    </row>
    <row r="40">
      <c r="A40" s="4" t="inlineStr">
        <is>
          <t>Ending balance, shares at Dec. 31, 2021</t>
        </is>
      </c>
      <c r="B40" s="4" t="inlineStr">
        <is>
          <t xml:space="preserve"> </t>
        </is>
      </c>
      <c r="C40" s="5" t="n">
        <v>315790</v>
      </c>
      <c r="D40" s="5" t="n">
        <v>47840</v>
      </c>
      <c r="E40" s="5" t="n">
        <v>158233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value at Sep. 30, 2021</t>
        </is>
      </c>
      <c r="B41" s="6" t="n">
        <v>75080</v>
      </c>
      <c r="C41" s="4" t="inlineStr">
        <is>
          <t xml:space="preserve"> </t>
        </is>
      </c>
      <c r="D41" s="4" t="inlineStr">
        <is>
          <t xml:space="preserve"> </t>
        </is>
      </c>
      <c r="E41" s="6" t="n">
        <v>2</v>
      </c>
      <c r="F41" s="5" t="n">
        <v>65284</v>
      </c>
      <c r="G41" s="5" t="n">
        <v>-7</v>
      </c>
      <c r="H41" s="5" t="n">
        <v>-4519</v>
      </c>
      <c r="I41" s="5" t="n">
        <v>14768</v>
      </c>
      <c r="J41" s="5" t="n">
        <v>-448</v>
      </c>
    </row>
    <row r="42">
      <c r="A42" s="4" t="inlineStr">
        <is>
          <t>Beginning balance, shares at Sep. 30, 2021</t>
        </is>
      </c>
      <c r="B42" s="4" t="inlineStr">
        <is>
          <t xml:space="preserve"> </t>
        </is>
      </c>
      <c r="C42" s="5" t="n">
        <v>315790</v>
      </c>
      <c r="D42" s="5" t="n">
        <v>47840</v>
      </c>
      <c r="E42" s="5" t="n">
        <v>158233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 exercise,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6" t="n">
        <v>2537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value at Jun. 30, 2022</t>
        </is>
      </c>
      <c r="B45" s="5" t="n">
        <v>97965</v>
      </c>
      <c r="C45" s="4" t="inlineStr">
        <is>
          <t xml:space="preserve"> </t>
        </is>
      </c>
      <c r="D45" s="4" t="inlineStr">
        <is>
          <t xml:space="preserve"> </t>
        </is>
      </c>
      <c r="E45" s="6" t="n">
        <v>2</v>
      </c>
      <c r="F45" s="5" t="n">
        <v>65321</v>
      </c>
      <c r="G45" s="5" t="n">
        <v>-7</v>
      </c>
      <c r="H45" s="5" t="n">
        <v>-7047</v>
      </c>
      <c r="I45" s="5" t="n">
        <v>40144</v>
      </c>
      <c r="J45" s="5" t="n">
        <v>-448</v>
      </c>
    </row>
    <row r="46">
      <c r="A46" s="4" t="inlineStr">
        <is>
          <t>Ending balance, shares at Jun. 30, 2022</t>
        </is>
      </c>
      <c r="B46" s="4" t="inlineStr">
        <is>
          <t xml:space="preserve"> </t>
        </is>
      </c>
      <c r="C46" s="4" t="inlineStr">
        <is>
          <t xml:space="preserve"> </t>
        </is>
      </c>
      <c r="D46" s="5" t="n">
        <v>47840</v>
      </c>
      <c r="E46" s="5" t="n">
        <v>308145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value at Dec. 31, 2021</t>
        </is>
      </c>
      <c r="B47" s="5" t="n">
        <v>81644</v>
      </c>
      <c r="C47" s="4" t="inlineStr">
        <is>
          <t xml:space="preserve"> </t>
        </is>
      </c>
      <c r="D47" s="4" t="inlineStr">
        <is>
          <t xml:space="preserve"> </t>
        </is>
      </c>
      <c r="E47" s="6" t="n">
        <v>2</v>
      </c>
      <c r="F47" s="5" t="n">
        <v>65302</v>
      </c>
      <c r="G47" s="5" t="n">
        <v>-7</v>
      </c>
      <c r="H47" s="5" t="n">
        <v>-4519</v>
      </c>
      <c r="I47" s="5" t="n">
        <v>21314</v>
      </c>
      <c r="J47" s="5" t="n">
        <v>-448</v>
      </c>
    </row>
    <row r="48">
      <c r="A48" s="4" t="inlineStr">
        <is>
          <t>Beginning balance, shares at Dec. 31, 2021</t>
        </is>
      </c>
      <c r="B48" s="4" t="inlineStr">
        <is>
          <t xml:space="preserve"> </t>
        </is>
      </c>
      <c r="C48" s="5" t="n">
        <v>315790</v>
      </c>
      <c r="D48" s="5" t="n">
        <v>47840</v>
      </c>
      <c r="E48" s="5" t="n">
        <v>158233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based compensation</t>
        </is>
      </c>
      <c r="B49" s="5" t="n">
        <v>19</v>
      </c>
      <c r="C49" s="4" t="inlineStr">
        <is>
          <t xml:space="preserve"> </t>
        </is>
      </c>
      <c r="D49" s="4" t="inlineStr">
        <is>
          <t xml:space="preserve"> </t>
        </is>
      </c>
      <c r="E49" s="4" t="inlineStr">
        <is>
          <t xml:space="preserve"> </t>
        </is>
      </c>
      <c r="F49" s="5" t="n">
        <v>19</v>
      </c>
      <c r="G49" s="4" t="inlineStr">
        <is>
          <t xml:space="preserve"> </t>
        </is>
      </c>
      <c r="H49" s="4" t="inlineStr">
        <is>
          <t xml:space="preserve"> </t>
        </is>
      </c>
      <c r="I49" s="4" t="inlineStr">
        <is>
          <t xml:space="preserve"> </t>
        </is>
      </c>
      <c r="J49" s="4" t="inlineStr">
        <is>
          <t xml:space="preserve"> </t>
        </is>
      </c>
    </row>
    <row r="50">
      <c r="A50" s="4" t="inlineStr">
        <is>
          <t>Purchase of common treasury stock</t>
        </is>
      </c>
      <c r="B50" s="5" t="n">
        <v>-2084</v>
      </c>
      <c r="C50" s="4" t="inlineStr">
        <is>
          <t xml:space="preserve"> </t>
        </is>
      </c>
      <c r="D50" s="4" t="inlineStr">
        <is>
          <t xml:space="preserve"> </t>
        </is>
      </c>
      <c r="E50" s="4" t="inlineStr">
        <is>
          <t xml:space="preserve"> </t>
        </is>
      </c>
      <c r="F50" s="4" t="inlineStr">
        <is>
          <t xml:space="preserve"> </t>
        </is>
      </c>
      <c r="G50" s="4" t="inlineStr">
        <is>
          <t xml:space="preserve"> </t>
        </is>
      </c>
      <c r="H50" s="5" t="n">
        <v>-2084</v>
      </c>
      <c r="I50" s="4" t="inlineStr">
        <is>
          <t xml:space="preserve"> </t>
        </is>
      </c>
      <c r="J50" s="4" t="inlineStr">
        <is>
          <t xml:space="preserve"> </t>
        </is>
      </c>
    </row>
    <row r="51">
      <c r="A51" s="4" t="inlineStr">
        <is>
          <t>Purchase of common treasury stock, shares</t>
        </is>
      </c>
      <c r="B51" s="4" t="inlineStr">
        <is>
          <t xml:space="preserve"> </t>
        </is>
      </c>
      <c r="C51" s="4" t="inlineStr">
        <is>
          <t xml:space="preserve"> </t>
        </is>
      </c>
      <c r="D51" s="4" t="inlineStr">
        <is>
          <t xml:space="preserve"> </t>
        </is>
      </c>
      <c r="E51" s="5" t="n">
        <v>6566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preferred stock, shares</t>
        </is>
      </c>
      <c r="B52" s="4" t="inlineStr">
        <is>
          <t xml:space="preserve"> </t>
        </is>
      </c>
      <c r="C52" s="5" t="n">
        <v>-315790</v>
      </c>
      <c r="D52" s="4" t="inlineStr">
        <is>
          <t xml:space="preserve"> </t>
        </is>
      </c>
      <c r="E52" s="5" t="n">
        <v>157895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t>
        </is>
      </c>
      <c r="B53" s="5" t="n">
        <v>153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5358</v>
      </c>
      <c r="J53" s="4" t="inlineStr">
        <is>
          <t xml:space="preserve"> </t>
        </is>
      </c>
    </row>
    <row r="54">
      <c r="A54" s="4" t="inlineStr">
        <is>
          <t>Ending balance, value at Mar. 31, 2022</t>
        </is>
      </c>
      <c r="B54" s="5" t="n">
        <v>94937</v>
      </c>
      <c r="C54" s="4" t="inlineStr">
        <is>
          <t xml:space="preserve"> </t>
        </is>
      </c>
      <c r="D54" s="4" t="inlineStr">
        <is>
          <t xml:space="preserve"> </t>
        </is>
      </c>
      <c r="E54" s="6" t="n">
        <v>2</v>
      </c>
      <c r="F54" s="5" t="n">
        <v>65321</v>
      </c>
      <c r="G54" s="5" t="n">
        <v>-7</v>
      </c>
      <c r="H54" s="5" t="n">
        <v>-6603</v>
      </c>
      <c r="I54" s="5" t="n">
        <v>36672</v>
      </c>
      <c r="J54" s="5" t="n">
        <v>448</v>
      </c>
    </row>
    <row r="55">
      <c r="A55" s="4" t="inlineStr">
        <is>
          <t>Ending balance, shares at Mar. 31, 2022</t>
        </is>
      </c>
      <c r="B55" s="4" t="inlineStr">
        <is>
          <t xml:space="preserve"> </t>
        </is>
      </c>
      <c r="C55" s="4" t="inlineStr">
        <is>
          <t xml:space="preserve"> </t>
        </is>
      </c>
      <c r="D55" s="5" t="n">
        <v>47840</v>
      </c>
      <c r="E55" s="5" t="n">
        <v>309561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 of common treasury stock</t>
        </is>
      </c>
      <c r="B56" s="5" t="n">
        <v>-444</v>
      </c>
      <c r="C56" s="4" t="inlineStr">
        <is>
          <t xml:space="preserve"> </t>
        </is>
      </c>
      <c r="D56" s="4" t="inlineStr">
        <is>
          <t xml:space="preserve"> </t>
        </is>
      </c>
      <c r="E56" s="4" t="inlineStr">
        <is>
          <t xml:space="preserve"> </t>
        </is>
      </c>
      <c r="F56" s="4" t="inlineStr">
        <is>
          <t xml:space="preserve"> </t>
        </is>
      </c>
      <c r="G56" s="4" t="inlineStr">
        <is>
          <t xml:space="preserve"> </t>
        </is>
      </c>
      <c r="H56" s="5" t="n">
        <v>-444</v>
      </c>
      <c r="I56" s="4" t="inlineStr">
        <is>
          <t xml:space="preserve"> </t>
        </is>
      </c>
      <c r="J56" s="4" t="inlineStr">
        <is>
          <t xml:space="preserve"> </t>
        </is>
      </c>
    </row>
    <row r="57">
      <c r="A57" s="4" t="inlineStr">
        <is>
          <t>Purchase of common treasury stock, shares</t>
        </is>
      </c>
      <c r="B57" s="4" t="inlineStr">
        <is>
          <t xml:space="preserve"> </t>
        </is>
      </c>
      <c r="C57" s="4" t="inlineStr">
        <is>
          <t xml:space="preserve"> </t>
        </is>
      </c>
      <c r="D57" s="4" t="inlineStr">
        <is>
          <t xml:space="preserve"> </t>
        </is>
      </c>
      <c r="E57" s="5" t="n">
        <v>-1416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t>
        </is>
      </c>
      <c r="B58" s="5" t="n">
        <v>34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472</v>
      </c>
      <c r="J58" s="4" t="inlineStr">
        <is>
          <t xml:space="preserve"> </t>
        </is>
      </c>
    </row>
    <row r="59">
      <c r="A59" s="4" t="inlineStr">
        <is>
          <t>Ending balance, value at Jun. 30, 2022</t>
        </is>
      </c>
      <c r="B59" s="6" t="n">
        <v>97965</v>
      </c>
      <c r="C59" s="4" t="inlineStr">
        <is>
          <t xml:space="preserve"> </t>
        </is>
      </c>
      <c r="D59" s="4" t="inlineStr">
        <is>
          <t xml:space="preserve"> </t>
        </is>
      </c>
      <c r="E59" s="6" t="n">
        <v>2</v>
      </c>
      <c r="F59" s="6" t="n">
        <v>65321</v>
      </c>
      <c r="G59" s="6" t="n">
        <v>-7</v>
      </c>
      <c r="H59" s="6" t="n">
        <v>-7047</v>
      </c>
      <c r="I59" s="6" t="n">
        <v>40144</v>
      </c>
      <c r="J59" s="6" t="n">
        <v>-448</v>
      </c>
    </row>
    <row r="60">
      <c r="A60" s="4" t="inlineStr">
        <is>
          <t>Ending balance, shares at Jun. 30, 2022</t>
        </is>
      </c>
      <c r="B60" s="4" t="inlineStr">
        <is>
          <t xml:space="preserve"> </t>
        </is>
      </c>
      <c r="C60" s="4" t="inlineStr">
        <is>
          <t xml:space="preserve"> </t>
        </is>
      </c>
      <c r="D60" s="5" t="n">
        <v>47840</v>
      </c>
      <c r="E60" s="5" t="n">
        <v>3081456</v>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4" customWidth="1" min="6" max="6"/>
  </cols>
  <sheetData>
    <row r="1">
      <c r="A1" s="1" t="inlineStr">
        <is>
          <t>Stockholders' Equity - Additional Information (Details) - USD ($)</t>
        </is>
      </c>
      <c r="B1" s="2" t="inlineStr">
        <is>
          <t>3 Months Ended</t>
        </is>
      </c>
      <c r="C1" s="2" t="inlineStr">
        <is>
          <t>6 Months Ended</t>
        </is>
      </c>
      <c r="D1" s="2" t="inlineStr">
        <is>
          <t>9 Months Ended</t>
        </is>
      </c>
    </row>
    <row r="2">
      <c r="B2" s="2" t="inlineStr">
        <is>
          <t>Mar. 31, 2022</t>
        </is>
      </c>
      <c r="C2" s="2" t="inlineStr">
        <is>
          <t>Mar. 31, 2022</t>
        </is>
      </c>
      <c r="D2" s="2" t="inlineStr">
        <is>
          <t>Jun. 30, 2022</t>
        </is>
      </c>
      <c r="E2" s="2" t="inlineStr">
        <is>
          <t>Jun. 30, 2021</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upon conversion of preferred stock shares</t>
        </is>
      </c>
      <c r="B4" s="4" t="inlineStr">
        <is>
          <t xml:space="preserve"> </t>
        </is>
      </c>
      <c r="C4" s="5" t="n">
        <v>1578950</v>
      </c>
      <c r="D4" s="4" t="inlineStr">
        <is>
          <t xml:space="preserve"> </t>
        </is>
      </c>
      <c r="E4" s="4" t="inlineStr">
        <is>
          <t xml:space="preserve"> </t>
        </is>
      </c>
      <c r="F4" s="4" t="inlineStr">
        <is>
          <t xml:space="preserve"> </t>
        </is>
      </c>
    </row>
    <row r="5">
      <c r="A5" s="4" t="inlineStr">
        <is>
          <t>Preferred stock shares converted units</t>
        </is>
      </c>
      <c r="B5" s="5" t="n">
        <v>315790</v>
      </c>
      <c r="C5" s="5" t="n">
        <v>315790</v>
      </c>
      <c r="D5" s="4" t="inlineStr">
        <is>
          <t xml:space="preserve"> </t>
        </is>
      </c>
      <c r="E5" s="4" t="inlineStr">
        <is>
          <t xml:space="preserve"> </t>
        </is>
      </c>
      <c r="F5" s="4" t="inlineStr">
        <is>
          <t xml:space="preserve"> </t>
        </is>
      </c>
    </row>
    <row r="6">
      <c r="A6" s="4" t="inlineStr">
        <is>
          <t>Treasury Stock</t>
        </is>
      </c>
      <c r="B6" s="4" t="inlineStr">
        <is>
          <t xml:space="preserve"> </t>
        </is>
      </c>
      <c r="C6" s="4" t="inlineStr">
        <is>
          <t xml:space="preserve"> </t>
        </is>
      </c>
      <c r="D6" s="5" t="n">
        <v>614348</v>
      </c>
      <c r="E6" s="4" t="inlineStr">
        <is>
          <t xml:space="preserve"> </t>
        </is>
      </c>
      <c r="F6" s="5" t="n">
        <v>534520</v>
      </c>
    </row>
    <row r="7">
      <c r="A7" s="4" t="inlineStr">
        <is>
          <t>Repurchase of common stock</t>
        </is>
      </c>
      <c r="B7" s="4" t="inlineStr">
        <is>
          <t xml:space="preserve"> </t>
        </is>
      </c>
      <c r="C7" s="4" t="inlineStr">
        <is>
          <t xml:space="preserve"> </t>
        </is>
      </c>
      <c r="D7" s="5" t="n">
        <v>79828</v>
      </c>
      <c r="E7" s="5" t="n">
        <v>34935</v>
      </c>
      <c r="F7" s="4" t="inlineStr">
        <is>
          <t xml:space="preserve"> </t>
        </is>
      </c>
    </row>
    <row r="8">
      <c r="A8" s="4" t="inlineStr">
        <is>
          <t>Payment for repurchase of common stock</t>
        </is>
      </c>
      <c r="B8" s="4" t="inlineStr">
        <is>
          <t xml:space="preserve"> </t>
        </is>
      </c>
      <c r="C8" s="4" t="inlineStr">
        <is>
          <t xml:space="preserve"> </t>
        </is>
      </c>
      <c r="D8" s="6" t="n">
        <v>2500000</v>
      </c>
      <c r="E8" s="6" t="n">
        <v>408000</v>
      </c>
      <c r="F8" s="4" t="inlineStr">
        <is>
          <t xml:space="preserve"> </t>
        </is>
      </c>
    </row>
    <row r="9">
      <c r="A9" s="4" t="inlineStr">
        <is>
          <t>IC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upon conversion of preferred stock shares</t>
        </is>
      </c>
      <c r="B11" s="5" t="n">
        <v>1299510</v>
      </c>
      <c r="C11" s="4" t="inlineStr">
        <is>
          <t xml:space="preserve"> </t>
        </is>
      </c>
      <c r="D11" s="4" t="inlineStr">
        <is>
          <t xml:space="preserve"> </t>
        </is>
      </c>
      <c r="E11" s="4" t="inlineStr">
        <is>
          <t xml:space="preserve"> </t>
        </is>
      </c>
      <c r="F11" s="4" t="inlineStr">
        <is>
          <t xml:space="preserve"> </t>
        </is>
      </c>
    </row>
    <row r="12">
      <c r="A12" s="4" t="inlineStr">
        <is>
          <t>Preferred stock shares converted units</t>
        </is>
      </c>
      <c r="B12" s="5" t="n">
        <v>259902</v>
      </c>
      <c r="C12" s="5" t="n">
        <v>259902</v>
      </c>
      <c r="D12" s="4" t="inlineStr">
        <is>
          <t xml:space="preserve"> </t>
        </is>
      </c>
      <c r="E12" s="4" t="inlineStr">
        <is>
          <t xml:space="preserve"> </t>
        </is>
      </c>
      <c r="F12" s="4" t="inlineStr">
        <is>
          <t xml:space="preserve"> </t>
        </is>
      </c>
    </row>
    <row r="13">
      <c r="A13" s="4" t="inlineStr">
        <is>
          <t>Series 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outstanding</t>
        </is>
      </c>
      <c r="B15" s="4" t="inlineStr">
        <is>
          <t xml:space="preserve"> </t>
        </is>
      </c>
      <c r="C15" s="4" t="inlineStr">
        <is>
          <t xml:space="preserve"> </t>
        </is>
      </c>
      <c r="D15" s="5" t="n">
        <v>47840</v>
      </c>
      <c r="E15" s="4" t="inlineStr">
        <is>
          <t xml:space="preserve"> </t>
        </is>
      </c>
      <c r="F15" s="5" t="n">
        <v>47840</v>
      </c>
    </row>
    <row r="16">
      <c r="A16" s="4" t="inlineStr">
        <is>
          <t>Preferred stock, issued</t>
        </is>
      </c>
      <c r="B16" s="4" t="inlineStr">
        <is>
          <t xml:space="preserve"> </t>
        </is>
      </c>
      <c r="C16" s="4" t="inlineStr">
        <is>
          <t xml:space="preserve"> </t>
        </is>
      </c>
      <c r="D16" s="5" t="n">
        <v>47840</v>
      </c>
      <c r="E16" s="4" t="inlineStr">
        <is>
          <t xml:space="preserve"> </t>
        </is>
      </c>
      <c r="F16" s="5" t="n">
        <v>47840</v>
      </c>
    </row>
    <row r="17">
      <c r="A17" s="4" t="inlineStr">
        <is>
          <t>Series B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outstanding</t>
        </is>
      </c>
      <c r="B19" s="4" t="inlineStr">
        <is>
          <t xml:space="preserve"> </t>
        </is>
      </c>
      <c r="C19" s="4" t="inlineStr">
        <is>
          <t xml:space="preserve"> </t>
        </is>
      </c>
      <c r="D19" s="5" t="n">
        <v>0</v>
      </c>
      <c r="E19" s="4" t="inlineStr">
        <is>
          <t xml:space="preserve"> </t>
        </is>
      </c>
      <c r="F19" s="5" t="n">
        <v>315790</v>
      </c>
    </row>
    <row r="20">
      <c r="A20" s="4" t="inlineStr">
        <is>
          <t>Preferred stock, issued</t>
        </is>
      </c>
      <c r="B20" s="4" t="inlineStr">
        <is>
          <t xml:space="preserve"> </t>
        </is>
      </c>
      <c r="C20" s="4" t="inlineStr">
        <is>
          <t xml:space="preserve"> </t>
        </is>
      </c>
      <c r="D20" s="5" t="n">
        <v>0</v>
      </c>
      <c r="E20" s="4" t="inlineStr">
        <is>
          <t xml:space="preserve"> </t>
        </is>
      </c>
      <c r="F20" s="5" t="n">
        <v>31579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6" t="n">
        <v>0</v>
      </c>
      <c r="C4" s="6" t="n">
        <v>-57000</v>
      </c>
      <c r="D4" s="6" t="n">
        <v>37000</v>
      </c>
      <c r="E4" s="6" t="n">
        <v>230000</v>
      </c>
      <c r="F4" s="4" t="inlineStr">
        <is>
          <t xml:space="preserve"> </t>
        </is>
      </c>
    </row>
    <row r="5">
      <c r="A5" s="4" t="inlineStr">
        <is>
          <t>Unrecognized compensation expense</t>
        </is>
      </c>
      <c r="B5" s="6" t="n">
        <v>0</v>
      </c>
      <c r="C5" s="4" t="inlineStr">
        <is>
          <t xml:space="preserve"> </t>
        </is>
      </c>
      <c r="D5" s="6" t="n">
        <v>0</v>
      </c>
      <c r="E5" s="4" t="inlineStr">
        <is>
          <t xml:space="preserve"> </t>
        </is>
      </c>
      <c r="F5" s="4" t="inlineStr">
        <is>
          <t xml:space="preserve"> </t>
        </is>
      </c>
    </row>
    <row r="6">
      <c r="A6" s="4" t="inlineStr">
        <is>
          <t>Granted</t>
        </is>
      </c>
      <c r="B6" s="4" t="inlineStr">
        <is>
          <t xml:space="preserve"> </t>
        </is>
      </c>
      <c r="C6" s="4" t="inlineStr">
        <is>
          <t xml:space="preserve"> </t>
        </is>
      </c>
      <c r="D6" s="5" t="n">
        <v>0</v>
      </c>
      <c r="E6" s="4" t="inlineStr">
        <is>
          <t xml:space="preserve"> </t>
        </is>
      </c>
      <c r="F6" s="5" t="n">
        <v>7500</v>
      </c>
    </row>
    <row r="7">
      <c r="A7" s="4" t="inlineStr">
        <is>
          <t>2014 Omnibus Equity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issuance</t>
        </is>
      </c>
      <c r="B9" s="5" t="n">
        <v>300000</v>
      </c>
      <c r="C9" s="4" t="inlineStr">
        <is>
          <t xml:space="preserve"> </t>
        </is>
      </c>
      <c r="D9" s="5" t="n">
        <v>3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Jun. 30, 2022</t>
        </is>
      </c>
      <c r="C2" s="2" t="inlineStr">
        <is>
          <t>Sep. 30, 2021</t>
        </is>
      </c>
      <c r="D2" s="2" t="inlineStr">
        <is>
          <t>Sep. 30,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t>
        </is>
      </c>
      <c r="B4" s="5" t="n">
        <v>87500</v>
      </c>
      <c r="C4" s="5" t="n">
        <v>119168</v>
      </c>
      <c r="D4" s="4" t="inlineStr">
        <is>
          <t xml:space="preserve"> </t>
        </is>
      </c>
    </row>
    <row r="5">
      <c r="A5" s="4" t="inlineStr">
        <is>
          <t>Granted</t>
        </is>
      </c>
      <c r="B5" s="5" t="n">
        <v>0</v>
      </c>
      <c r="C5" s="5" t="n">
        <v>7500</v>
      </c>
      <c r="D5" s="4" t="inlineStr">
        <is>
          <t xml:space="preserve"> </t>
        </is>
      </c>
    </row>
    <row r="6">
      <c r="A6" s="4" t="inlineStr">
        <is>
          <t>Exercised</t>
        </is>
      </c>
      <c r="B6" s="5" t="n">
        <v>0</v>
      </c>
      <c r="C6" s="5" t="n">
        <v>-28668</v>
      </c>
      <c r="D6" s="4" t="inlineStr">
        <is>
          <t xml:space="preserve"> </t>
        </is>
      </c>
    </row>
    <row r="7">
      <c r="A7" s="4" t="inlineStr">
        <is>
          <t>Forfeited</t>
        </is>
      </c>
      <c r="B7" s="4" t="inlineStr">
        <is>
          <t xml:space="preserve"> </t>
        </is>
      </c>
      <c r="C7" s="5" t="n">
        <v>-10500</v>
      </c>
      <c r="D7" s="4" t="inlineStr">
        <is>
          <t xml:space="preserve"> </t>
        </is>
      </c>
    </row>
    <row r="8">
      <c r="A8" s="4" t="inlineStr">
        <is>
          <t>Outstanding, ending balance</t>
        </is>
      </c>
      <c r="B8" s="5" t="n">
        <v>87500</v>
      </c>
      <c r="C8" s="5" t="n">
        <v>87500</v>
      </c>
      <c r="D8" s="5" t="n">
        <v>119168</v>
      </c>
    </row>
    <row r="9">
      <c r="A9" s="4" t="inlineStr">
        <is>
          <t>Exercisable</t>
        </is>
      </c>
      <c r="B9" s="5" t="n">
        <v>87500</v>
      </c>
      <c r="C9" s="5" t="n">
        <v>78500</v>
      </c>
      <c r="D9" s="4" t="inlineStr">
        <is>
          <t xml:space="preserve"> </t>
        </is>
      </c>
    </row>
    <row r="10">
      <c r="A10" s="4" t="inlineStr">
        <is>
          <t>Forfeited</t>
        </is>
      </c>
      <c r="B10" s="4" t="inlineStr">
        <is>
          <t xml:space="preserve"> </t>
        </is>
      </c>
      <c r="C10" s="5" t="n">
        <v>-10500</v>
      </c>
      <c r="D10" s="4" t="inlineStr">
        <is>
          <t xml:space="preserve"> </t>
        </is>
      </c>
    </row>
    <row r="11">
      <c r="A11" s="4" t="inlineStr">
        <is>
          <t>Outstanding, ending balance</t>
        </is>
      </c>
      <c r="B11" s="5" t="n">
        <v>87500</v>
      </c>
      <c r="C11" s="5" t="n">
        <v>87500</v>
      </c>
      <c r="D11" s="5" t="n">
        <v>119168</v>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balance</t>
        </is>
      </c>
      <c r="B13" s="8" t="n">
        <v>18.81</v>
      </c>
      <c r="C13" s="8" t="n">
        <v>15.76</v>
      </c>
      <c r="D13" s="4" t="inlineStr">
        <is>
          <t xml:space="preserve"> </t>
        </is>
      </c>
    </row>
    <row r="14">
      <c r="A14" s="4" t="inlineStr">
        <is>
          <t>Granted</t>
        </is>
      </c>
      <c r="B14" s="5" t="n">
        <v>0</v>
      </c>
      <c r="C14" s="13" t="n">
        <v>40.92</v>
      </c>
      <c r="D14" s="4" t="inlineStr">
        <is>
          <t xml:space="preserve"> </t>
        </is>
      </c>
    </row>
    <row r="15">
      <c r="A15" s="4" t="inlineStr">
        <is>
          <t>Exercised</t>
        </is>
      </c>
      <c r="B15" s="5" t="n">
        <v>0</v>
      </c>
      <c r="C15" s="13" t="n">
        <v>11.25</v>
      </c>
      <c r="D15" s="4" t="inlineStr">
        <is>
          <t xml:space="preserve"> </t>
        </is>
      </c>
    </row>
    <row r="16">
      <c r="A16" s="4" t="inlineStr">
        <is>
          <t>Forfeited</t>
        </is>
      </c>
      <c r="B16" s="4" t="inlineStr">
        <is>
          <t xml:space="preserve"> </t>
        </is>
      </c>
      <c r="C16" s="13" t="n">
        <v>20.56</v>
      </c>
      <c r="D16" s="4" t="inlineStr">
        <is>
          <t xml:space="preserve"> </t>
        </is>
      </c>
    </row>
    <row r="17">
      <c r="A17" s="4" t="inlineStr">
        <is>
          <t>Outstanding, ending balance</t>
        </is>
      </c>
      <c r="B17" s="13" t="n">
        <v>18.81</v>
      </c>
      <c r="C17" s="13" t="n">
        <v>18.81</v>
      </c>
      <c r="D17" s="8" t="n">
        <v>15.76</v>
      </c>
    </row>
    <row r="18">
      <c r="A18" s="4" t="inlineStr">
        <is>
          <t>Exercisable</t>
        </is>
      </c>
      <c r="B18" s="13" t="n">
        <v>18.81</v>
      </c>
      <c r="C18" s="13" t="n">
        <v>16.29</v>
      </c>
      <c r="D18" s="4" t="inlineStr">
        <is>
          <t xml:space="preserve"> </t>
        </is>
      </c>
    </row>
    <row r="19">
      <c r="A19" s="4" t="inlineStr">
        <is>
          <t>Outstanding, ending balance</t>
        </is>
      </c>
      <c r="B19" s="8" t="n">
        <v>18.81</v>
      </c>
      <c r="C19" s="8" t="n">
        <v>18.81</v>
      </c>
      <c r="D19" s="8" t="n">
        <v>15.76</v>
      </c>
    </row>
    <row r="20">
      <c r="A20" s="3" t="inlineStr">
        <is>
          <t>Weighed Average Remaining Contractual Life</t>
        </is>
      </c>
      <c r="B20" s="4" t="inlineStr">
        <is>
          <t xml:space="preserve"> </t>
        </is>
      </c>
      <c r="C20" s="4" t="inlineStr">
        <is>
          <t xml:space="preserve"> </t>
        </is>
      </c>
      <c r="D20" s="4" t="inlineStr">
        <is>
          <t xml:space="preserve"> </t>
        </is>
      </c>
    </row>
    <row r="21">
      <c r="A21" s="4" t="inlineStr">
        <is>
          <t>Outstanding, ending balance</t>
        </is>
      </c>
      <c r="B21" s="4" t="inlineStr">
        <is>
          <t>1 year 10 days</t>
        </is>
      </c>
      <c r="C21" s="4" t="inlineStr">
        <is>
          <t>1 year 9 months 10 days</t>
        </is>
      </c>
      <c r="D21" s="4" t="inlineStr">
        <is>
          <t>2 years 8 months 15 days</t>
        </is>
      </c>
    </row>
    <row r="22">
      <c r="A22" s="4" t="inlineStr">
        <is>
          <t>Exercisable</t>
        </is>
      </c>
      <c r="B22" s="4" t="inlineStr">
        <is>
          <t>1 year 10 days</t>
        </is>
      </c>
      <c r="C22" s="4" t="inlineStr">
        <is>
          <t>1 year 8 months 19 days</t>
        </is>
      </c>
      <c r="D22" s="4" t="inlineStr">
        <is>
          <t xml:space="preserve"> </t>
        </is>
      </c>
    </row>
    <row r="23">
      <c r="A23" s="4" t="inlineStr">
        <is>
          <t>Outstanding, ending balance</t>
        </is>
      </c>
      <c r="B23" s="4" t="inlineStr">
        <is>
          <t>1 year 10 days</t>
        </is>
      </c>
      <c r="C23" s="4" t="inlineStr">
        <is>
          <t>1 year 9 months 10 days</t>
        </is>
      </c>
      <c r="D23" s="4" t="inlineStr">
        <is>
          <t>2 years 8 months 15 days</t>
        </is>
      </c>
    </row>
    <row r="24">
      <c r="A24" s="4" t="inlineStr">
        <is>
          <t>Intrinsic value outstanding balance</t>
        </is>
      </c>
      <c r="B24" s="6" t="n">
        <v>772</v>
      </c>
      <c r="C24" s="6" t="n">
        <v>1626</v>
      </c>
      <c r="D24" s="6" t="n">
        <v>0</v>
      </c>
    </row>
    <row r="25">
      <c r="A25" s="4" t="inlineStr">
        <is>
          <t>Exercisable</t>
        </is>
      </c>
      <c r="B25" s="6" t="n">
        <v>772</v>
      </c>
      <c r="C25" s="6" t="n">
        <v>1626</v>
      </c>
      <c r="D2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Summary of Non-Vested Shares (Details)</t>
        </is>
      </c>
      <c r="B1" s="2" t="inlineStr">
        <is>
          <t>9 Months Ended</t>
        </is>
      </c>
    </row>
    <row r="2">
      <c r="B2" s="2" t="inlineStr">
        <is>
          <t>Jun. 30, 2022 shares</t>
        </is>
      </c>
    </row>
    <row r="3">
      <c r="A3" s="3" t="inlineStr">
        <is>
          <t>Number of Shares</t>
        </is>
      </c>
      <c r="B3" s="4" t="inlineStr">
        <is>
          <t xml:space="preserve"> </t>
        </is>
      </c>
    </row>
    <row r="4">
      <c r="A4" s="4" t="inlineStr">
        <is>
          <t>Outstanding, beginning balance</t>
        </is>
      </c>
      <c r="B4" s="5" t="n">
        <v>9000</v>
      </c>
    </row>
    <row r="5">
      <c r="A5" s="4" t="inlineStr">
        <is>
          <t>Granted</t>
        </is>
      </c>
      <c r="B5" s="5" t="n">
        <v>0</v>
      </c>
    </row>
    <row r="6">
      <c r="A6" s="4" t="inlineStr">
        <is>
          <t>Vested</t>
        </is>
      </c>
      <c r="B6" s="5" t="n">
        <v>-9000</v>
      </c>
    </row>
    <row r="7">
      <c r="A7" s="4" t="inlineStr">
        <is>
          <t>Outstanding, ending balance</t>
        </is>
      </c>
      <c r="B7"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Earnings Per Share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3472</v>
      </c>
      <c r="C4" s="6" t="n">
        <v>9938</v>
      </c>
      <c r="D4" s="6" t="n">
        <v>25376</v>
      </c>
      <c r="E4" s="6" t="n">
        <v>24085</v>
      </c>
    </row>
    <row r="5">
      <c r="A5" s="4" t="inlineStr">
        <is>
          <t>Less: preferred stock dividends</t>
        </is>
      </c>
      <c r="B5" s="6" t="n">
        <v>0</v>
      </c>
      <c r="C5" s="6" t="n">
        <v>0</v>
      </c>
      <c r="D5" s="6" t="n">
        <v>0</v>
      </c>
      <c r="E5" s="6" t="n">
        <v>0</v>
      </c>
    </row>
    <row r="6">
      <c r="A6" s="4" t="inlineStr">
        <is>
          <t>Weighted average common shares outstanding</t>
        </is>
      </c>
      <c r="B6" s="5" t="n">
        <v>3090321</v>
      </c>
      <c r="C6" s="5" t="n">
        <v>1566064</v>
      </c>
      <c r="D6" s="5" t="n">
        <v>3128813</v>
      </c>
      <c r="E6" s="5" t="n">
        <v>1563025</v>
      </c>
    </row>
    <row r="7">
      <c r="A7" s="4" t="inlineStr">
        <is>
          <t>Basic earnings per share</t>
        </is>
      </c>
      <c r="B7" s="8" t="n">
        <v>1.12</v>
      </c>
      <c r="C7" s="8" t="n">
        <v>6.35</v>
      </c>
      <c r="D7" s="8" t="n">
        <v>8.109999999999999</v>
      </c>
      <c r="E7" s="8" t="n">
        <v>15.41</v>
      </c>
    </row>
    <row r="8">
      <c r="A8" s="4" t="inlineStr">
        <is>
          <t>Net income applicable to common stock</t>
        </is>
      </c>
      <c r="B8" s="6" t="n">
        <v>3472</v>
      </c>
      <c r="C8" s="6" t="n">
        <v>9938</v>
      </c>
      <c r="D8" s="6" t="n">
        <v>25376</v>
      </c>
      <c r="E8" s="6" t="n">
        <v>24085</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pplicable to common stock</t>
        </is>
      </c>
      <c r="B10" s="5" t="n">
        <v>3472</v>
      </c>
      <c r="C10" s="5" t="n">
        <v>9938</v>
      </c>
      <c r="D10" s="5" t="n">
        <v>25376</v>
      </c>
      <c r="E10" s="5" t="n">
        <v>24085</v>
      </c>
    </row>
    <row r="11">
      <c r="A11" s="4" t="inlineStr">
        <is>
          <t>Add: preferred stock dividends</t>
        </is>
      </c>
      <c r="B11" s="5" t="n">
        <v>0</v>
      </c>
      <c r="C11" s="5" t="n">
        <v>0</v>
      </c>
      <c r="D11" s="5" t="n">
        <v>0</v>
      </c>
      <c r="E11" s="5" t="n">
        <v>0</v>
      </c>
    </row>
    <row r="12">
      <c r="A12" s="4" t="inlineStr">
        <is>
          <t>Net income applicable for diluted earnings per share</t>
        </is>
      </c>
      <c r="B12" s="6" t="n">
        <v>3472</v>
      </c>
      <c r="C12" s="6" t="n">
        <v>9938</v>
      </c>
      <c r="D12" s="6" t="n">
        <v>25376</v>
      </c>
      <c r="E12" s="6" t="n">
        <v>24085</v>
      </c>
    </row>
    <row r="13">
      <c r="A13" s="4" t="inlineStr">
        <is>
          <t>Weighted average common shares outstanding</t>
        </is>
      </c>
      <c r="B13" s="5" t="n">
        <v>3090321</v>
      </c>
      <c r="C13" s="5" t="n">
        <v>1566064</v>
      </c>
      <c r="D13" s="5" t="n">
        <v>3128813</v>
      </c>
      <c r="E13" s="5" t="n">
        <v>1563025</v>
      </c>
    </row>
    <row r="14">
      <c r="A14" s="4" t="inlineStr">
        <is>
          <t>Add: Options</t>
        </is>
      </c>
      <c r="B14" s="5" t="n">
        <v>40365</v>
      </c>
      <c r="C14" s="5" t="n">
        <v>105000</v>
      </c>
      <c r="D14" s="5" t="n">
        <v>40206</v>
      </c>
      <c r="E14" s="5" t="n">
        <v>105000</v>
      </c>
    </row>
    <row r="15">
      <c r="A15" s="4" t="inlineStr">
        <is>
          <t>Assumed weighted average common shares outstanding</t>
        </is>
      </c>
      <c r="B15" s="5" t="n">
        <v>3130925</v>
      </c>
      <c r="C15" s="5" t="n">
        <v>3297854</v>
      </c>
      <c r="D15" s="5" t="n">
        <v>3169258</v>
      </c>
      <c r="E15" s="5" t="n">
        <v>3294815</v>
      </c>
    </row>
    <row r="16">
      <c r="A16" s="4" t="inlineStr">
        <is>
          <t>Diluted earnings per share</t>
        </is>
      </c>
      <c r="B16" s="8" t="n">
        <v>1.11</v>
      </c>
      <c r="C16" s="8" t="n">
        <v>3.01</v>
      </c>
      <c r="D16" s="8" t="n">
        <v>8.01</v>
      </c>
      <c r="E16" s="8" t="n">
        <v>7.31</v>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Add: Preferred Stock</t>
        </is>
      </c>
      <c r="B19" s="4" t="inlineStr">
        <is>
          <t xml:space="preserve"> </t>
        </is>
      </c>
      <c r="C19" s="5" t="n">
        <v>1578950</v>
      </c>
      <c r="D19" s="4" t="inlineStr">
        <is>
          <t xml:space="preserve"> </t>
        </is>
      </c>
      <c r="E19" s="5" t="n">
        <v>1578950</v>
      </c>
    </row>
    <row r="20">
      <c r="A20" s="4" t="inlineStr">
        <is>
          <t>Series E Preferred Stock [Member]</t>
        </is>
      </c>
      <c r="B20" s="4" t="inlineStr">
        <is>
          <t xml:space="preserve"> </t>
        </is>
      </c>
      <c r="C20" s="4" t="inlineStr">
        <is>
          <t xml:space="preserve"> </t>
        </is>
      </c>
      <c r="D20" s="4" t="inlineStr">
        <is>
          <t xml:space="preserve"> </t>
        </is>
      </c>
      <c r="E20" s="4" t="inlineStr">
        <is>
          <t xml:space="preserve"> </t>
        </is>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Add: Preferred Stock</t>
        </is>
      </c>
      <c r="B22" s="5" t="n">
        <v>239</v>
      </c>
      <c r="C22" s="5" t="n">
        <v>47840</v>
      </c>
      <c r="D22" s="5" t="n">
        <v>239</v>
      </c>
      <c r="E22" s="5" t="n">
        <v>4784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s) - shares</t>
        </is>
      </c>
      <c r="B1" s="2" t="inlineStr">
        <is>
          <t>9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21000</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44" customWidth="1" min="6" max="6"/>
    <col width="29" customWidth="1" min="7" max="7"/>
    <col width="33" customWidth="1" min="8" max="8"/>
    <col width="22" customWidth="1" min="9" max="9"/>
  </cols>
  <sheetData>
    <row r="1">
      <c r="A1" s="1" t="inlineStr">
        <is>
          <t>Related Party Transactions - Additional Information (Details) $ / shares in Units, $ in Thousands</t>
        </is>
      </c>
      <c r="D1" s="2" t="inlineStr">
        <is>
          <t>3 Months Ended</t>
        </is>
      </c>
      <c r="F1" s="2" t="inlineStr">
        <is>
          <t>9 Months Ended</t>
        </is>
      </c>
      <c r="H1" s="2" t="inlineStr">
        <is>
          <t>12 Months Ended</t>
        </is>
      </c>
    </row>
    <row r="2">
      <c r="B2" s="2" t="inlineStr">
        <is>
          <t>Jul. 10, 2020 USD ($)</t>
        </is>
      </c>
      <c r="C2" s="2" t="inlineStr">
        <is>
          <t>Apr. 09, 2020 USD ($)</t>
        </is>
      </c>
      <c r="D2" s="2" t="inlineStr">
        <is>
          <t>Jun. 30, 2022 USD ($) ft²</t>
        </is>
      </c>
      <c r="E2" s="2" t="inlineStr">
        <is>
          <t>Jun. 30, 2021 USD ($)</t>
        </is>
      </c>
      <c r="F2" s="2" t="inlineStr">
        <is>
          <t>Jun. 30, 2022 USD ($) ft² $ / shares shares</t>
        </is>
      </c>
      <c r="G2" s="2" t="inlineStr">
        <is>
          <t>Jun. 30, 2021 USD ($) shares</t>
        </is>
      </c>
      <c r="H2" s="2" t="inlineStr">
        <is>
          <t>Sep. 30, 2021 USD ($) $ / shares</t>
        </is>
      </c>
      <c r="I2" s="2" t="inlineStr">
        <is>
          <t>Jun. 2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 | shares</t>
        </is>
      </c>
      <c r="B4" s="4" t="inlineStr">
        <is>
          <t xml:space="preserve"> </t>
        </is>
      </c>
      <c r="C4" s="4" t="inlineStr">
        <is>
          <t xml:space="preserve"> </t>
        </is>
      </c>
      <c r="D4" s="4" t="inlineStr">
        <is>
          <t xml:space="preserve"> </t>
        </is>
      </c>
      <c r="E4" s="4" t="inlineStr">
        <is>
          <t xml:space="preserve"> </t>
        </is>
      </c>
      <c r="F4" s="5" t="n">
        <v>79828</v>
      </c>
      <c r="G4" s="5" t="n">
        <v>34935</v>
      </c>
      <c r="H4" s="4" t="inlineStr">
        <is>
          <t xml:space="preserve"> </t>
        </is>
      </c>
      <c r="I4" s="4" t="inlineStr">
        <is>
          <t xml:space="preserve"> </t>
        </is>
      </c>
    </row>
    <row r="5">
      <c r="A5" s="4" t="inlineStr">
        <is>
          <t>Exercise price of common stock | $ / shares</t>
        </is>
      </c>
      <c r="B5" s="4" t="inlineStr">
        <is>
          <t xml:space="preserve"> </t>
        </is>
      </c>
      <c r="C5" s="4" t="inlineStr">
        <is>
          <t xml:space="preserve"> </t>
        </is>
      </c>
      <c r="D5" s="4" t="inlineStr">
        <is>
          <t xml:space="preserve"> </t>
        </is>
      </c>
      <c r="E5" s="4" t="inlineStr">
        <is>
          <t xml:space="preserve"> </t>
        </is>
      </c>
      <c r="F5" s="6" t="n">
        <v>0</v>
      </c>
      <c r="G5" s="4" t="inlineStr">
        <is>
          <t xml:space="preserve"> </t>
        </is>
      </c>
      <c r="H5" s="8" t="n">
        <v>40.92</v>
      </c>
      <c r="I5" s="4" t="inlineStr">
        <is>
          <t xml:space="preserve"> </t>
        </is>
      </c>
    </row>
    <row r="6">
      <c r="A6" s="4" t="inlineStr">
        <is>
          <t>Loan outstanding</t>
        </is>
      </c>
      <c r="B6" s="4" t="inlineStr">
        <is>
          <t xml:space="preserve"> </t>
        </is>
      </c>
      <c r="C6" s="4" t="inlineStr">
        <is>
          <t xml:space="preserve"> </t>
        </is>
      </c>
      <c r="D6" s="6" t="n">
        <v>77538</v>
      </c>
      <c r="E6" s="4" t="inlineStr">
        <is>
          <t xml:space="preserve"> </t>
        </is>
      </c>
      <c r="F6" s="6" t="n">
        <v>77538</v>
      </c>
      <c r="G6" s="4" t="inlineStr">
        <is>
          <t xml:space="preserve"> </t>
        </is>
      </c>
      <c r="H6" s="6" t="n">
        <v>54190</v>
      </c>
      <c r="I6" s="4" t="inlineStr">
        <is>
          <t xml:space="preserve"> </t>
        </is>
      </c>
    </row>
    <row r="7">
      <c r="A7" s="4" t="inlineStr">
        <is>
          <t>Notes Payable Related Parties Current And Noncurrent</t>
        </is>
      </c>
      <c r="B7" s="4" t="inlineStr">
        <is>
          <t xml:space="preserve"> </t>
        </is>
      </c>
      <c r="C7" s="4" t="inlineStr">
        <is>
          <t xml:space="preserve"> </t>
        </is>
      </c>
      <c r="D7" s="5" t="n">
        <v>4000</v>
      </c>
      <c r="E7" s="4" t="inlineStr">
        <is>
          <t xml:space="preserve"> </t>
        </is>
      </c>
      <c r="F7" s="5" t="n">
        <v>4000</v>
      </c>
      <c r="G7" s="4" t="inlineStr">
        <is>
          <t xml:space="preserve"> </t>
        </is>
      </c>
      <c r="H7" s="5" t="n">
        <v>4000</v>
      </c>
      <c r="I7" s="4" t="inlineStr">
        <is>
          <t xml:space="preserve"> </t>
        </is>
      </c>
    </row>
    <row r="8">
      <c r="A8" s="4" t="inlineStr">
        <is>
          <t>Note Payable to the Sellers of Vintag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outstanding</t>
        </is>
      </c>
      <c r="B10" s="4" t="inlineStr">
        <is>
          <t xml:space="preserve"> </t>
        </is>
      </c>
      <c r="C10" s="4" t="inlineStr">
        <is>
          <t xml:space="preserve"> </t>
        </is>
      </c>
      <c r="D10" s="5" t="n">
        <v>0</v>
      </c>
      <c r="E10" s="4" t="inlineStr">
        <is>
          <t xml:space="preserve"> </t>
        </is>
      </c>
      <c r="F10" s="6" t="n">
        <v>0</v>
      </c>
      <c r="G10" s="4" t="inlineStr">
        <is>
          <t xml:space="preserve"> </t>
        </is>
      </c>
      <c r="H10" s="5" t="n">
        <v>4200</v>
      </c>
      <c r="I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line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00</v>
      </c>
    </row>
    <row r="14">
      <c r="A14" s="4" t="inlineStr">
        <is>
          <t>Amount dra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00</v>
      </c>
    </row>
    <row r="15">
      <c r="A15" s="4" t="inlineStr">
        <is>
          <t>Jon Isaac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 shares</t>
        </is>
      </c>
      <c r="B17" s="4" t="inlineStr">
        <is>
          <t xml:space="preserve"> </t>
        </is>
      </c>
      <c r="C17" s="4" t="inlineStr">
        <is>
          <t xml:space="preserve"> </t>
        </is>
      </c>
      <c r="D17" s="4" t="inlineStr">
        <is>
          <t xml:space="preserve"> </t>
        </is>
      </c>
      <c r="E17" s="4" t="inlineStr">
        <is>
          <t xml:space="preserve"> </t>
        </is>
      </c>
      <c r="F17" s="5" t="n">
        <v>217177</v>
      </c>
      <c r="G17" s="4" t="inlineStr">
        <is>
          <t xml:space="preserve"> </t>
        </is>
      </c>
      <c r="H17" s="4" t="inlineStr">
        <is>
          <t xml:space="preserve"> </t>
        </is>
      </c>
      <c r="I17" s="4" t="inlineStr">
        <is>
          <t xml:space="preserve"> </t>
        </is>
      </c>
    </row>
    <row r="18">
      <c r="A18" s="4" t="inlineStr">
        <is>
          <t>Repurchase of common stock | shares</t>
        </is>
      </c>
      <c r="B18" s="4" t="inlineStr">
        <is>
          <t xml:space="preserve"> </t>
        </is>
      </c>
      <c r="C18" s="4" t="inlineStr">
        <is>
          <t xml:space="preserve"> </t>
        </is>
      </c>
      <c r="D18" s="4" t="inlineStr">
        <is>
          <t xml:space="preserve"> </t>
        </is>
      </c>
      <c r="E18" s="4" t="inlineStr">
        <is>
          <t xml:space="preserve"> </t>
        </is>
      </c>
      <c r="F18" s="5" t="n">
        <v>25000</v>
      </c>
      <c r="G18" s="4" t="inlineStr">
        <is>
          <t xml:space="preserve"> </t>
        </is>
      </c>
      <c r="H18" s="4" t="inlineStr">
        <is>
          <t xml:space="preserve"> </t>
        </is>
      </c>
      <c r="I18" s="4" t="inlineStr">
        <is>
          <t xml:space="preserve"> </t>
        </is>
      </c>
    </row>
    <row r="19">
      <c r="A19" s="4" t="inlineStr">
        <is>
          <t>Exercise price of common stock | $ / shares</t>
        </is>
      </c>
      <c r="B19" s="4" t="inlineStr">
        <is>
          <t xml:space="preserve"> </t>
        </is>
      </c>
      <c r="C19" s="4" t="inlineStr">
        <is>
          <t xml:space="preserve"> </t>
        </is>
      </c>
      <c r="D19" s="4" t="inlineStr">
        <is>
          <t xml:space="preserve"> </t>
        </is>
      </c>
      <c r="E19" s="4" t="inlineStr">
        <is>
          <t xml:space="preserve"> </t>
        </is>
      </c>
      <c r="F19" s="6" t="n">
        <v>10</v>
      </c>
      <c r="G19" s="4" t="inlineStr">
        <is>
          <t xml:space="preserve"> </t>
        </is>
      </c>
      <c r="H19" s="4" t="inlineStr">
        <is>
          <t xml:space="preserve"> </t>
        </is>
      </c>
      <c r="I19" s="4" t="inlineStr">
        <is>
          <t xml:space="preserve"> </t>
        </is>
      </c>
    </row>
    <row r="20">
      <c r="A20" s="4" t="inlineStr">
        <is>
          <t>ICG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9"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date</t>
        </is>
      </c>
      <c r="B23" s="4" t="inlineStr">
        <is>
          <t xml:space="preserve"> </t>
        </is>
      </c>
      <c r="C23" s="4" t="inlineStr">
        <is>
          <t>Apr. 30,  2023</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line maximum</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CG | Jon Isaa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capital stock outstanding</t>
        </is>
      </c>
      <c r="B27" s="4" t="inlineStr">
        <is>
          <t xml:space="preserve"> </t>
        </is>
      </c>
      <c r="C27" s="4" t="inlineStr">
        <is>
          <t xml:space="preserve"> </t>
        </is>
      </c>
      <c r="D27" s="4" t="inlineStr">
        <is>
          <t xml:space="preserve"> </t>
        </is>
      </c>
      <c r="E27" s="4" t="inlineStr">
        <is>
          <t xml:space="preserve"> </t>
        </is>
      </c>
      <c r="F27" s="9" t="n">
        <v>0.5</v>
      </c>
      <c r="G27" s="4" t="inlineStr">
        <is>
          <t xml:space="preserve"> </t>
        </is>
      </c>
      <c r="H27" s="4" t="inlineStr">
        <is>
          <t xml:space="preserve"> </t>
        </is>
      </c>
      <c r="I27" s="4" t="inlineStr">
        <is>
          <t xml:space="preserve"> </t>
        </is>
      </c>
    </row>
    <row r="28">
      <c r="A28" s="4" t="inlineStr">
        <is>
          <t>Isaac Capital Fund,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 Related Parties Current And Noncurrent</t>
        </is>
      </c>
      <c r="B30" s="4" t="inlineStr">
        <is>
          <t xml:space="preserve"> </t>
        </is>
      </c>
      <c r="C30" s="4" t="inlineStr">
        <is>
          <t xml:space="preserve"> </t>
        </is>
      </c>
      <c r="D30" s="5" t="n">
        <v>2000</v>
      </c>
      <c r="E30" s="4" t="inlineStr">
        <is>
          <t xml:space="preserve"> </t>
        </is>
      </c>
      <c r="F30" s="6" t="n">
        <v>2000</v>
      </c>
      <c r="G30" s="4" t="inlineStr">
        <is>
          <t xml:space="preserve"> </t>
        </is>
      </c>
      <c r="H30" s="5" t="n">
        <v>2000</v>
      </c>
      <c r="I30" s="4" t="inlineStr">
        <is>
          <t xml:space="preserve"> </t>
        </is>
      </c>
    </row>
    <row r="31">
      <c r="A31" s="4" t="inlineStr">
        <is>
          <t>Isaac Capital Fund, LLC | Mezzanin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Payable Related Parties Current And Noncurrent</t>
        </is>
      </c>
      <c r="B33" s="4" t="inlineStr">
        <is>
          <t xml:space="preserve"> </t>
        </is>
      </c>
      <c r="C33" s="4" t="inlineStr">
        <is>
          <t xml:space="preserve"> </t>
        </is>
      </c>
      <c r="D33" s="5" t="n">
        <v>2000</v>
      </c>
      <c r="E33" s="4" t="inlineStr">
        <is>
          <t xml:space="preserve"> </t>
        </is>
      </c>
      <c r="F33" s="5" t="n">
        <v>2000</v>
      </c>
      <c r="G33" s="4" t="inlineStr">
        <is>
          <t xml:space="preserve"> </t>
        </is>
      </c>
      <c r="H33" s="5" t="n">
        <v>2000</v>
      </c>
      <c r="I33" s="4" t="inlineStr">
        <is>
          <t xml:space="preserve"> </t>
        </is>
      </c>
    </row>
    <row r="34">
      <c r="A34" s="4" t="inlineStr">
        <is>
          <t>Isaac Capital Fund, LLC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es Payable Related Parties Current And Noncurrent</t>
        </is>
      </c>
      <c r="B36" s="4" t="inlineStr">
        <is>
          <t xml:space="preserve"> </t>
        </is>
      </c>
      <c r="C36" s="4" t="inlineStr">
        <is>
          <t xml:space="preserve"> </t>
        </is>
      </c>
      <c r="D36" s="6" t="n">
        <v>0</v>
      </c>
      <c r="E36" s="4" t="inlineStr">
        <is>
          <t xml:space="preserve"> </t>
        </is>
      </c>
      <c r="F36" s="6" t="n">
        <v>0</v>
      </c>
      <c r="G36" s="4" t="inlineStr">
        <is>
          <t xml:space="preserve"> </t>
        </is>
      </c>
      <c r="H36" s="4" t="inlineStr">
        <is>
          <t xml:space="preserve"> </t>
        </is>
      </c>
      <c r="I36" s="4" t="inlineStr">
        <is>
          <t xml:space="preserve"> </t>
        </is>
      </c>
    </row>
    <row r="37">
      <c r="A37" s="4" t="inlineStr">
        <is>
          <t>JanOne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ntable square feet of office space | ft²</t>
        </is>
      </c>
      <c r="B39" s="4" t="inlineStr">
        <is>
          <t xml:space="preserve"> </t>
        </is>
      </c>
      <c r="C39" s="4" t="inlineStr">
        <is>
          <t xml:space="preserve"> </t>
        </is>
      </c>
      <c r="D39" s="5" t="n">
        <v>9900</v>
      </c>
      <c r="E39" s="4" t="inlineStr">
        <is>
          <t xml:space="preserve"> </t>
        </is>
      </c>
      <c r="F39" s="5" t="n">
        <v>9900</v>
      </c>
      <c r="G39" s="4" t="inlineStr">
        <is>
          <t xml:space="preserve"> </t>
        </is>
      </c>
      <c r="H39" s="4" t="inlineStr">
        <is>
          <t xml:space="preserve"> </t>
        </is>
      </c>
      <c r="I39" s="4" t="inlineStr">
        <is>
          <t xml:space="preserve"> </t>
        </is>
      </c>
    </row>
    <row r="40">
      <c r="A40" s="4" t="inlineStr">
        <is>
          <t>Square feet of total office space | ft²</t>
        </is>
      </c>
      <c r="B40" s="4" t="inlineStr">
        <is>
          <t xml:space="preserve"> </t>
        </is>
      </c>
      <c r="C40" s="4" t="inlineStr">
        <is>
          <t xml:space="preserve"> </t>
        </is>
      </c>
      <c r="D40" s="5" t="n">
        <v>16500</v>
      </c>
      <c r="E40" s="4" t="inlineStr">
        <is>
          <t xml:space="preserve"> </t>
        </is>
      </c>
      <c r="F40" s="5" t="n">
        <v>16500</v>
      </c>
      <c r="G40" s="4" t="inlineStr">
        <is>
          <t xml:space="preserve"> </t>
        </is>
      </c>
      <c r="H40" s="4" t="inlineStr">
        <is>
          <t xml:space="preserve"> </t>
        </is>
      </c>
      <c r="I40" s="4" t="inlineStr">
        <is>
          <t xml:space="preserve"> </t>
        </is>
      </c>
    </row>
    <row r="41">
      <c r="A41" s="4" t="inlineStr">
        <is>
          <t>JanOne Inc | Ren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e rent</t>
        </is>
      </c>
      <c r="B43" s="4" t="inlineStr">
        <is>
          <t xml:space="preserve"> </t>
        </is>
      </c>
      <c r="C43" s="4" t="inlineStr">
        <is>
          <t xml:space="preserve"> </t>
        </is>
      </c>
      <c r="D43" s="6" t="n">
        <v>52000</v>
      </c>
      <c r="E43" s="6" t="n">
        <v>56000</v>
      </c>
      <c r="F43" s="6" t="n">
        <v>163000</v>
      </c>
      <c r="G43" s="6" t="n">
        <v>106000</v>
      </c>
      <c r="H43" s="4" t="inlineStr">
        <is>
          <t xml:space="preserve"> </t>
        </is>
      </c>
      <c r="I43" s="4" t="inlineStr">
        <is>
          <t xml:space="preserve"> </t>
        </is>
      </c>
    </row>
    <row r="44">
      <c r="A44" s="4" t="inlineStr">
        <is>
          <t>Vintage Stock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9" t="n">
        <v>0.08</v>
      </c>
      <c r="E46" s="4" t="inlineStr">
        <is>
          <t xml:space="preserve"> </t>
        </is>
      </c>
      <c r="F46" s="9" t="n">
        <v>0.08</v>
      </c>
      <c r="G46" s="4" t="inlineStr">
        <is>
          <t xml:space="preserve"> </t>
        </is>
      </c>
      <c r="H46" s="4" t="inlineStr">
        <is>
          <t xml:space="preserve"> </t>
        </is>
      </c>
      <c r="I46" s="4" t="inlineStr">
        <is>
          <t xml:space="preserve"> </t>
        </is>
      </c>
    </row>
    <row r="47">
      <c r="A47" s="4" t="inlineStr">
        <is>
          <t>Maturity date</t>
        </is>
      </c>
      <c r="B47" s="4" t="inlineStr">
        <is>
          <t xml:space="preserve"> </t>
        </is>
      </c>
      <c r="C47" s="4" t="inlineStr">
        <is>
          <t xml:space="preserve"> </t>
        </is>
      </c>
      <c r="D47" s="4" t="inlineStr">
        <is>
          <t xml:space="preserve"> </t>
        </is>
      </c>
      <c r="E47" s="4" t="inlineStr">
        <is>
          <t xml:space="preserve"> </t>
        </is>
      </c>
      <c r="F47" s="4" t="inlineStr">
        <is>
          <t>Sep. 23,  2023</t>
        </is>
      </c>
      <c r="G47" s="4" t="inlineStr">
        <is>
          <t xml:space="preserve"> </t>
        </is>
      </c>
      <c r="H47" s="4" t="inlineStr">
        <is>
          <t xml:space="preserve"> </t>
        </is>
      </c>
      <c r="I47" s="4" t="inlineStr">
        <is>
          <t xml:space="preserve"> </t>
        </is>
      </c>
    </row>
    <row r="48">
      <c r="A48" s="4" t="inlineStr">
        <is>
          <t>Vintage Stock Purchase | Mezzanin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issuance of subordinated notes payable</t>
        </is>
      </c>
      <c r="B50" s="4" t="inlineStr">
        <is>
          <t xml:space="preserve"> </t>
        </is>
      </c>
      <c r="C50" s="4" t="inlineStr">
        <is>
          <t xml:space="preserve"> </t>
        </is>
      </c>
      <c r="D50" s="4" t="inlineStr">
        <is>
          <t xml:space="preserve"> </t>
        </is>
      </c>
      <c r="E50" s="4" t="inlineStr">
        <is>
          <t xml:space="preserve"> </t>
        </is>
      </c>
      <c r="F50" s="6" t="n">
        <v>10000</v>
      </c>
      <c r="G50" s="4" t="inlineStr">
        <is>
          <t xml:space="preserve"> </t>
        </is>
      </c>
      <c r="H50" s="4" t="inlineStr">
        <is>
          <t xml:space="preserve"> </t>
        </is>
      </c>
      <c r="I50" s="4" t="inlineStr">
        <is>
          <t xml:space="preserve"> </t>
        </is>
      </c>
    </row>
    <row r="51">
      <c r="A51" s="4" t="inlineStr">
        <is>
          <t>Spriggs Investment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es Payable Related Parties Current And Noncurrent</t>
        </is>
      </c>
      <c r="B53" s="4" t="inlineStr">
        <is>
          <t xml:space="preserve"> </t>
        </is>
      </c>
      <c r="C53" s="4" t="inlineStr">
        <is>
          <t xml:space="preserve"> </t>
        </is>
      </c>
      <c r="D53" s="6" t="n">
        <v>2000</v>
      </c>
      <c r="E53" s="4" t="inlineStr">
        <is>
          <t xml:space="preserve"> </t>
        </is>
      </c>
      <c r="F53" s="5" t="n">
        <v>2000</v>
      </c>
      <c r="G53" s="4" t="inlineStr">
        <is>
          <t xml:space="preserve"> </t>
        </is>
      </c>
      <c r="H53" s="6" t="n">
        <v>2000</v>
      </c>
      <c r="I53" s="4" t="inlineStr">
        <is>
          <t xml:space="preserve"> </t>
        </is>
      </c>
    </row>
    <row r="54">
      <c r="A54" s="4" t="inlineStr">
        <is>
          <t>Spriggs Investments, LLC | Spriggs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 maximum borrowing amount</t>
        </is>
      </c>
      <c r="B56" s="6" t="n">
        <v>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B57" s="9"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turity date</t>
        </is>
      </c>
      <c r="B58" s="4" t="inlineStr">
        <is>
          <t>Jul. 10,  202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riginal principal amount</t>
        </is>
      </c>
      <c r="B59" s="4" t="inlineStr">
        <is>
          <t xml:space="preserve"> </t>
        </is>
      </c>
      <c r="C59" s="4" t="inlineStr">
        <is>
          <t xml:space="preserve"> </t>
        </is>
      </c>
      <c r="D59" s="4" t="inlineStr">
        <is>
          <t xml:space="preserve"> </t>
        </is>
      </c>
      <c r="E59" s="4" t="inlineStr">
        <is>
          <t xml:space="preserve"> </t>
        </is>
      </c>
      <c r="F59" s="6" t="n">
        <v>2000</v>
      </c>
      <c r="G59" s="4" t="inlineStr">
        <is>
          <t xml:space="preserve"> </t>
        </is>
      </c>
      <c r="H59" s="4" t="inlineStr">
        <is>
          <t xml:space="preserve"> </t>
        </is>
      </c>
      <c r="I59" s="4" t="inlineStr">
        <is>
          <t xml:space="preserve"> </t>
        </is>
      </c>
    </row>
    <row r="60">
      <c r="A60" s="4" t="inlineStr">
        <is>
          <t>Vintage Stock [Member] | Vintage Stock 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ate of acquisition agreement</t>
        </is>
      </c>
      <c r="B62" s="4" t="inlineStr">
        <is>
          <t xml:space="preserve"> </t>
        </is>
      </c>
      <c r="C62" s="4" t="inlineStr">
        <is>
          <t xml:space="preserve"> </t>
        </is>
      </c>
      <c r="D62" s="4" t="inlineStr">
        <is>
          <t xml:space="preserve"> </t>
        </is>
      </c>
      <c r="E62" s="4" t="inlineStr">
        <is>
          <t xml:space="preserve"> </t>
        </is>
      </c>
      <c r="F62" s="4" t="inlineStr">
        <is>
          <t>Nov.  03,  2016</t>
        </is>
      </c>
      <c r="G62" s="4" t="inlineStr">
        <is>
          <t xml:space="preserve"> </t>
        </is>
      </c>
      <c r="H62" s="4" t="inlineStr">
        <is>
          <t xml:space="preserve"> </t>
        </is>
      </c>
      <c r="I62"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Feb. 28, 2022 USD ($)</t>
        </is>
      </c>
    </row>
    <row r="2">
      <c r="A2" s="3" t="inlineStr">
        <is>
          <t>Commitments and Contingencies Disclosure [Abstract]</t>
        </is>
      </c>
      <c r="B2" s="4" t="inlineStr">
        <is>
          <t xml:space="preserve"> </t>
        </is>
      </c>
    </row>
    <row r="3">
      <c r="A3" s="4" t="inlineStr">
        <is>
          <t>Gain on the settlement of debt</t>
        </is>
      </c>
      <c r="B3" s="6" t="n">
        <v>11400</v>
      </c>
    </row>
    <row r="4">
      <c r="A4" s="4" t="inlineStr">
        <is>
          <t>Write-off on settlement of debts</t>
        </is>
      </c>
      <c r="B4" s="5" t="n">
        <v>11500</v>
      </c>
    </row>
    <row r="5">
      <c r="A5" s="4" t="inlineStr">
        <is>
          <t>Debtor-in-possession liabilities</t>
        </is>
      </c>
      <c r="B5" s="6" t="n">
        <v>14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Warranty Reserve Activity (Details) $ in Thousands</t>
        </is>
      </c>
      <c r="B1" s="2" t="inlineStr">
        <is>
          <t>9 Months Ended</t>
        </is>
      </c>
    </row>
    <row r="2">
      <c r="B2" s="2" t="inlineStr">
        <is>
          <t>Jun. 30, 2022 USD ($)</t>
        </is>
      </c>
    </row>
    <row r="3">
      <c r="A3" s="3" t="inlineStr">
        <is>
          <t>Commitments and Contingencies Disclosure [Abstract]</t>
        </is>
      </c>
      <c r="B3" s="4" t="inlineStr">
        <is>
          <t xml:space="preserve"> </t>
        </is>
      </c>
    </row>
    <row r="4">
      <c r="A4" s="4" t="inlineStr">
        <is>
          <t>Beginning balance, September 30, 2021</t>
        </is>
      </c>
      <c r="B4" s="6" t="n">
        <v>105</v>
      </c>
    </row>
    <row r="5">
      <c r="A5" s="4" t="inlineStr">
        <is>
          <t>Warranties issued/accrued</t>
        </is>
      </c>
      <c r="B5" s="5" t="n">
        <v>0</v>
      </c>
    </row>
    <row r="6">
      <c r="A6" s="4" t="inlineStr">
        <is>
          <t>Warranty settlements</t>
        </is>
      </c>
      <c r="B6" s="5" t="n">
        <v>-58</v>
      </c>
    </row>
    <row r="7">
      <c r="A7" s="4" t="inlineStr">
        <is>
          <t>Ending balance, June 30, 2022</t>
        </is>
      </c>
      <c r="B7" s="6" t="n">
        <v>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The accompanying unaudited condensed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four operating segments: Retail, Flooring Manufacturing, Steel Manufacturing, and Corporate and Other. The Retail segment includes (i) Vintage Stock, Inc. (“Vintage Stock”), which is engaged in the retail sale of new and used movies, music, collectibles, comics, books, games, game systems and components and (ii) ApplianceSmart, Inc. (“ApplianceSmart”), which, until April 1, 2022 when the Company ceased operations, was engaged in the sale of new major appliances through a retail store (see Note 15). The Flooring Manufacturing segment included Marquis Industries, Inc. (“Marquis”), which is engaged in the manufacture and sale of carpet and the sale of vinyl and wood floorcoverings. The Steel Manufacturing Segment includes Precision Industries, Inc. (“Precision Marshall”), which is engaged in the manufacture and sale of alloy and steel plates, ground flat stock and drill rods. The unaudited condensed consolidated financial statements were prepared in accordance with U.S. generally accepted accounting principles (“GAAP”) for interim financial information. Accordingly, the financial statements do not include all of the information and footnotes required by GAAP for audited financial statements. In the opinion of the Company’s management, this interim information includes all adjustments, consisting only of normal recurring adjustments, necessary for a fair presentation of the results for the interim periods. The results of operations for three and nine months ended June 30, 2022 are not necessarily indicative of the results to be expected for the fiscal year ending September 30, 2022. The financial information included in these statements should be read in conjunction with the consolidated financial statements and related notes thereto as of September 30, 2021 and for the fiscal year then ended included in the Company’s Annual Report on Form 10-K, filed with the U.S. Securities and Exchange Commission (the “SEC”) on December 28, 2021 (the “2021 10-K”). Coronavirus The COVID-19 (Coronavirus) pandemic has resulted in changes in global supply of certain products. The effects of the pandemic have created significant uncertainties and continue to have an unprecedented impact on the U.S. economy as federal, state, and local governments react to it. These significant uncertainties and unprecedented impacts include, but are not limited to, an adverse effect on the economy; the Company’s supply chain partners; its employees and customers; customer sentiment in general; and traffic within shopping centers, and, where applicable, malls, containing its stores. As the pandemic continues, consumer fear about becoming ill, as well as recommendations or mandates from federal, state, and local authorities to avoid large gatherings of people or self-quarantine, are continuing; this has already affected, and may continue to affect, traffic to retail stores. The continued effects of the pandemic could materially adversely affect the near-term and long-term revenues, earnings, liquidity, and cash flows, and may require a variety of responsive actions, including but not limited to, employee furloughs, reduced store hours, store closings, expense reductions or discounting of pricing of products—all in an effort to mitigate such impacts. The extent of the uncertainties and impacts of the pandemic on the Company’s business and financial results will depend largely on future developments, including the duration of the pandemic within the U.S., the impact on capital and financial markets and the related impact on consumer confidence and spending—all of which are highly uncertain and cannot be predicted. This situation with the pandemic is continually changing and additional effects of which the Company is not aware may occu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8269</v>
      </c>
      <c r="C4" s="6" t="n">
        <v>69095</v>
      </c>
      <c r="D4" s="6" t="n">
        <v>213133</v>
      </c>
      <c r="E4" s="6" t="n">
        <v>202439</v>
      </c>
    </row>
    <row r="5">
      <c r="A5" s="4" t="inlineStr">
        <is>
          <t>Total gross profit</t>
        </is>
      </c>
      <c r="B5" s="5" t="n">
        <v>22349</v>
      </c>
      <c r="C5" s="5" t="n">
        <v>25066</v>
      </c>
      <c r="D5" s="5" t="n">
        <v>74918</v>
      </c>
      <c r="E5" s="5" t="n">
        <v>73825</v>
      </c>
    </row>
    <row r="6">
      <c r="A6" s="4" t="inlineStr">
        <is>
          <t>Total operating income</t>
        </is>
      </c>
      <c r="B6" s="5" t="n">
        <v>5864</v>
      </c>
      <c r="C6" s="5" t="n">
        <v>8232</v>
      </c>
      <c r="D6" s="5" t="n">
        <v>24720</v>
      </c>
      <c r="E6" s="5" t="n">
        <v>26648</v>
      </c>
    </row>
    <row r="7">
      <c r="A7" s="4" t="inlineStr">
        <is>
          <t>Total depreciation and amortization</t>
        </is>
      </c>
      <c r="B7" s="5" t="n">
        <v>1571</v>
      </c>
      <c r="C7" s="5" t="n">
        <v>1670</v>
      </c>
      <c r="D7" s="5" t="n">
        <v>4616</v>
      </c>
      <c r="E7" s="5" t="n">
        <v>5089</v>
      </c>
    </row>
    <row r="8">
      <c r="A8" s="4" t="inlineStr">
        <is>
          <t>Total interest expenses</t>
        </is>
      </c>
      <c r="B8" s="5" t="n">
        <v>674</v>
      </c>
      <c r="C8" s="5" t="n">
        <v>938</v>
      </c>
      <c r="D8" s="5" t="n">
        <v>2549</v>
      </c>
      <c r="E8" s="5" t="n">
        <v>4057</v>
      </c>
    </row>
    <row r="9">
      <c r="A9" s="4" t="inlineStr">
        <is>
          <t>Total net income before provision for income taxes</t>
        </is>
      </c>
      <c r="B9" s="5" t="n">
        <v>4837</v>
      </c>
      <c r="C9" s="5" t="n">
        <v>12636</v>
      </c>
      <c r="D9" s="5" t="n">
        <v>33224</v>
      </c>
      <c r="E9" s="5" t="n">
        <v>31288</v>
      </c>
    </row>
    <row r="10">
      <c r="A10" s="4" t="inlineStr">
        <is>
          <t>Total net income before provision for income taxes</t>
        </is>
      </c>
      <c r="B10" s="5" t="n">
        <v>4837</v>
      </c>
      <c r="C10" s="5" t="n">
        <v>12636</v>
      </c>
      <c r="D10" s="5" t="n">
        <v>33224</v>
      </c>
      <c r="E10" s="5" t="n">
        <v>31288</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227</v>
      </c>
      <c r="C13" s="5" t="n">
        <v>21719</v>
      </c>
      <c r="D13" s="5" t="n">
        <v>66179</v>
      </c>
      <c r="E13" s="5" t="n">
        <v>68092</v>
      </c>
    </row>
    <row r="14">
      <c r="A14" s="4" t="inlineStr">
        <is>
          <t>Total gross profit</t>
        </is>
      </c>
      <c r="B14" s="5" t="n">
        <v>10226</v>
      </c>
      <c r="C14" s="5" t="n">
        <v>11684</v>
      </c>
      <c r="D14" s="5" t="n">
        <v>34726</v>
      </c>
      <c r="E14" s="5" t="n">
        <v>36701</v>
      </c>
    </row>
    <row r="15">
      <c r="A15" s="4" t="inlineStr">
        <is>
          <t>Total operating income</t>
        </is>
      </c>
      <c r="B15" s="5" t="n">
        <v>2202</v>
      </c>
      <c r="C15" s="5" t="n">
        <v>3860</v>
      </c>
      <c r="D15" s="5" t="n">
        <v>10144</v>
      </c>
      <c r="E15" s="5" t="n">
        <v>13424</v>
      </c>
    </row>
    <row r="16">
      <c r="A16" s="4" t="inlineStr">
        <is>
          <t>Total depreciation and amortization</t>
        </is>
      </c>
      <c r="B16" s="5" t="n">
        <v>290</v>
      </c>
      <c r="C16" s="5" t="n">
        <v>372</v>
      </c>
      <c r="D16" s="5" t="n">
        <v>926</v>
      </c>
      <c r="E16" s="5" t="n">
        <v>1110</v>
      </c>
    </row>
    <row r="17">
      <c r="A17" s="4" t="inlineStr">
        <is>
          <t>Total interest expenses</t>
        </is>
      </c>
      <c r="B17" s="5" t="n">
        <v>73</v>
      </c>
      <c r="C17" s="5" t="n">
        <v>192</v>
      </c>
      <c r="D17" s="5" t="n">
        <v>309</v>
      </c>
      <c r="E17" s="5" t="n">
        <v>1434</v>
      </c>
    </row>
    <row r="18">
      <c r="A18" s="4" t="inlineStr">
        <is>
          <t>Total net income before provision for income taxes</t>
        </is>
      </c>
      <c r="B18" s="5" t="n">
        <v>1574</v>
      </c>
      <c r="C18" s="5" t="n">
        <v>4322</v>
      </c>
      <c r="D18" s="5" t="n">
        <v>20867</v>
      </c>
      <c r="E18" s="5" t="n">
        <v>12980</v>
      </c>
    </row>
    <row r="19">
      <c r="A19" s="4" t="inlineStr">
        <is>
          <t>Flooring Manufactur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32188</v>
      </c>
      <c r="C21" s="5" t="n">
        <v>34234</v>
      </c>
      <c r="D21" s="5" t="n">
        <v>97832</v>
      </c>
      <c r="E21" s="5" t="n">
        <v>97428</v>
      </c>
    </row>
    <row r="22">
      <c r="A22" s="4" t="inlineStr">
        <is>
          <t>Total gross profit</t>
        </is>
      </c>
      <c r="B22" s="5" t="n">
        <v>7466</v>
      </c>
      <c r="C22" s="5" t="n">
        <v>9857</v>
      </c>
      <c r="D22" s="5" t="n">
        <v>25075</v>
      </c>
      <c r="E22" s="5" t="n">
        <v>28204</v>
      </c>
    </row>
    <row r="23">
      <c r="A23" s="4" t="inlineStr">
        <is>
          <t>Total operating income</t>
        </is>
      </c>
      <c r="B23" s="5" t="n">
        <v>3289</v>
      </c>
      <c r="C23" s="5" t="n">
        <v>3997</v>
      </c>
      <c r="D23" s="5" t="n">
        <v>11772</v>
      </c>
      <c r="E23" s="5" t="n">
        <v>14158</v>
      </c>
    </row>
    <row r="24">
      <c r="A24" s="4" t="inlineStr">
        <is>
          <t>Total depreciation and amortization</t>
        </is>
      </c>
      <c r="B24" s="5" t="n">
        <v>768</v>
      </c>
      <c r="C24" s="5" t="n">
        <v>882</v>
      </c>
      <c r="D24" s="5" t="n">
        <v>2327</v>
      </c>
      <c r="E24" s="5" t="n">
        <v>2754</v>
      </c>
    </row>
    <row r="25">
      <c r="A25" s="4" t="inlineStr">
        <is>
          <t>Total interest expenses</t>
        </is>
      </c>
      <c r="B25" s="5" t="n">
        <v>261</v>
      </c>
      <c r="C25" s="5" t="n">
        <v>378</v>
      </c>
      <c r="D25" s="5" t="n">
        <v>1155</v>
      </c>
      <c r="E25" s="5" t="n">
        <v>1436</v>
      </c>
    </row>
    <row r="26">
      <c r="A26" s="4" t="inlineStr">
        <is>
          <t>Total net income before provision for income taxes</t>
        </is>
      </c>
      <c r="B26" s="5" t="n">
        <v>2898</v>
      </c>
      <c r="C26" s="5" t="n">
        <v>8271</v>
      </c>
      <c r="D26" s="5" t="n">
        <v>10280</v>
      </c>
      <c r="E26" s="5" t="n">
        <v>17164</v>
      </c>
    </row>
    <row r="27">
      <c r="A27" s="4" t="inlineStr">
        <is>
          <t>Steel Manufacturing</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4974</v>
      </c>
      <c r="C29" s="5" t="n">
        <v>13018</v>
      </c>
      <c r="D29" s="5" t="n">
        <v>41367</v>
      </c>
      <c r="E29" s="5" t="n">
        <v>36546</v>
      </c>
    </row>
    <row r="30">
      <c r="A30" s="4" t="inlineStr">
        <is>
          <t>Total gross profit</t>
        </is>
      </c>
      <c r="B30" s="5" t="n">
        <v>4010</v>
      </c>
      <c r="C30" s="5" t="n">
        <v>3409</v>
      </c>
      <c r="D30" s="5" t="n">
        <v>11877</v>
      </c>
      <c r="E30" s="5" t="n">
        <v>8565</v>
      </c>
    </row>
    <row r="31">
      <c r="A31" s="4" t="inlineStr">
        <is>
          <t>Total operating income</t>
        </is>
      </c>
      <c r="B31" s="5" t="n">
        <v>1268</v>
      </c>
      <c r="C31" s="5" t="n">
        <v>1928</v>
      </c>
      <c r="D31" s="5" t="n">
        <v>5641</v>
      </c>
      <c r="E31" s="5" t="n">
        <v>3814</v>
      </c>
    </row>
    <row r="32">
      <c r="A32" s="4" t="inlineStr">
        <is>
          <t>Total depreciation and amortization</t>
        </is>
      </c>
      <c r="B32" s="5" t="n">
        <v>376</v>
      </c>
      <c r="C32" s="5" t="n">
        <v>405</v>
      </c>
      <c r="D32" s="5" t="n">
        <v>891</v>
      </c>
      <c r="E32" s="5" t="n">
        <v>1194</v>
      </c>
    </row>
    <row r="33">
      <c r="A33" s="4" t="inlineStr">
        <is>
          <t>Total interest expenses</t>
        </is>
      </c>
      <c r="B33" s="5" t="n">
        <v>195</v>
      </c>
      <c r="C33" s="5" t="n">
        <v>233</v>
      </c>
      <c r="D33" s="5" t="n">
        <v>674</v>
      </c>
      <c r="E33" s="5" t="n">
        <v>789</v>
      </c>
    </row>
    <row r="34">
      <c r="A34" s="4" t="inlineStr">
        <is>
          <t>Total net income before provision for income taxes</t>
        </is>
      </c>
      <c r="B34" s="5" t="n">
        <v>736</v>
      </c>
      <c r="C34" s="5" t="n">
        <v>1431</v>
      </c>
      <c r="D34" s="5" t="n">
        <v>4051</v>
      </c>
      <c r="E34" s="5" t="n">
        <v>3727</v>
      </c>
    </row>
    <row r="35">
      <c r="A35" s="4" t="inlineStr">
        <is>
          <t>Corporate &amp;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880</v>
      </c>
      <c r="C37" s="5" t="n">
        <v>124</v>
      </c>
      <c r="D37" s="5" t="n">
        <v>7755</v>
      </c>
      <c r="E37" s="5" t="n">
        <v>373</v>
      </c>
    </row>
    <row r="38">
      <c r="A38" s="4" t="inlineStr">
        <is>
          <t>Total gross profit</t>
        </is>
      </c>
      <c r="B38" s="5" t="n">
        <v>647</v>
      </c>
      <c r="C38" s="5" t="n">
        <v>116</v>
      </c>
      <c r="D38" s="5" t="n">
        <v>3240</v>
      </c>
      <c r="E38" s="5" t="n">
        <v>355</v>
      </c>
    </row>
    <row r="39">
      <c r="A39" s="4" t="inlineStr">
        <is>
          <t>Total operating income</t>
        </is>
      </c>
      <c r="B39" s="5" t="n">
        <v>-895</v>
      </c>
      <c r="C39" s="5" t="n">
        <v>-1553</v>
      </c>
      <c r="D39" s="5" t="n">
        <v>-2837</v>
      </c>
      <c r="E39" s="5" t="n">
        <v>-4748</v>
      </c>
    </row>
    <row r="40">
      <c r="A40" s="4" t="inlineStr">
        <is>
          <t>Total depreciation and amortization</t>
        </is>
      </c>
      <c r="B40" s="5" t="n">
        <v>137</v>
      </c>
      <c r="C40" s="5" t="n">
        <v>11</v>
      </c>
      <c r="D40" s="5" t="n">
        <v>472</v>
      </c>
      <c r="E40" s="5" t="n">
        <v>31</v>
      </c>
    </row>
    <row r="41">
      <c r="A41" s="4" t="inlineStr">
        <is>
          <t>Total interest expenses</t>
        </is>
      </c>
      <c r="B41" s="5" t="n">
        <v>145</v>
      </c>
      <c r="C41" s="5" t="n">
        <v>135</v>
      </c>
      <c r="D41" s="5" t="n">
        <v>411</v>
      </c>
      <c r="E41" s="5" t="n">
        <v>398</v>
      </c>
    </row>
    <row r="42">
      <c r="A42" s="4" t="inlineStr">
        <is>
          <t>Total net income before provision for income taxes</t>
        </is>
      </c>
      <c r="B42" s="6" t="n">
        <v>-371</v>
      </c>
      <c r="C42" s="6" t="n">
        <v>-1388</v>
      </c>
      <c r="D42" s="6" t="n">
        <v>-1974</v>
      </c>
      <c r="E42" s="6" t="n">
        <v>-25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unaudited condensed consolidated financial statements include the accounts of the Company, its majority owned subsidiaries over which the Company exercises control, and a variable interest entity (“VIE”).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estimates made in connection with the accompanying unaudited condensed consolidated financial statements include the estimated reserve for doubtful accounts, the estimated reserve for excess and obsolete inventory, estimated warranty reserve, estimated fair value for stock-based compensation, fair values in connection with the analysis of goodwill, other intangibles and long-lived assets for impairment, valuation allowance against deferred tax assets, and estimated useful lives for intangible assets and property and equipment. Reclassifications Certain amounts in the prior period have been reclassified to conform to the current period presentation. 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2 and the interim periods within those fiscal years. Early adoption is permitted. The Company is currently assessing the impact of adopting this new accounting standard on its consolidated financial statements and related disclosures; however, adoption of this ASU is anticipated to have no material impact on the Company's financial statement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mplemented this update as of December 31, 2021. The adoption of this ASU had no material impact on the Company’s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is currently assessing the impact of adopting this new accounting standard on its consolidated financial statements and related disclosures, however, adoption of this ASU is anticipated to have no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however, adoption of this ASU is anticipated to have no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2</t>
        </is>
      </c>
    </row>
    <row r="3">
      <c r="A3" s="3" t="inlineStr">
        <is>
          <t>Business Combinations [Abstract]</t>
        </is>
      </c>
      <c r="B3" s="4" t="inlineStr">
        <is>
          <t xml:space="preserve"> </t>
        </is>
      </c>
    </row>
    <row r="4">
      <c r="A4" s="4" t="inlineStr">
        <is>
          <t>Acquisitions</t>
        </is>
      </c>
      <c r="B4" s="4" t="inlineStr">
        <is>
          <t>Note 3: Acquisitions Acquisition of Kinetic On June 28, 2022, Precision Marshall (“Precision”) acquired 100 % of the issued and outstanding shares of common stock of The Kinetic Co., Inc. (“Kinetic”), a Wisconsin corporation, which was accomplished through a Purchase Agreement (the “Purchase Agreement”). In connection with the Purchase Agreement, Precision also entered into a Real Estate Purchase Agreement with Plan B-6, LLC, an affiliate of Kinetic, pursuant to which Precision received all of Kinetic's right, title, and interest in and to the land and improvements (collectively, the “Real Estate”) that Kinetic uses in its operations. The combined purchase price, which is subject to certain post-closing adjustments, for the Kinetic shares and Real Estate was approximately $ 24.6 million, which was funded with borrowings under the company’s credit facility, proceeds from sale-leaseback of the Real Estate, a subordinated promissory note to in the amount of $ 3.0 million to the Seller of Kinetic, contingent earn-out liability, valued at $ 997,000 , and cash on-hand. As of the date of acquisition, Precision entered into a sale and leaseback agreement with a third-party, independent of the Kinetic sellers, for the Real Estate. The sale price of the Real Estate was approximately $ 8.9 million, subject to closing fees of approximately $ 547,000 . The provisions of the lease agreement include a 20-year lease term with two five-year renewal options. The base rent under the lease agreement is $ 50,000 per month for the first year of the term and a 2 % per annum escalator. The Lease Agreement is a “net lease,” such that the lessees are also obligated to pay all taxes, insurance, assessments, and other costs, expenses, and obligations of ownership of the Real Property incurred by Moss. Due to the highly specialized nature of the leased assets, the Company currently believes that it is more likely than not that each of the two five-year options will be exercised. The proceeds, net of closing fees, from the sale-leaseback were used to assist in funding the acquisition of Kinetic. Under the preliminary purchase price allocation, the Company recognized goodwill of approximately $ 2.2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ne 28, 2022, as calculated by an independent third-party firm. Goodwill arising from the acquisition is expected to be fully deductible for tax purposes. The table below outlines the purchase price allocation of the purchase for Kinetic to the acquired identifiable assets, liabilities assumed and goodwill (in $000’s):
Total purchase price $ 24,642
Accounts payable 2,592
Accrued liabilities 1,622
Total liabilities assumed 4,214
Total consideration 28,856
Cash 287
Accounts receivable 3,073
Inventory 6,958
Property, plant and equipment 12,855
Intangible assets 1,000
Other assets 2,501
Total assets acquired 26,674
Total goodwill $ 2,182 Proforma Information The table below presents selected proforma information for the Company for the three- and nine-month periods ended June 30, 2022, assuming that the acquisition had occurred on October 1, 2020 (the beginning of the Company’s 2021 fiscal year), pursuant to ASC 805-10-50 (in thousands). This proforma information does not purport to represent what the actual results of operations of the Company would have been had the acquisition occurred on that date, nor does it purport to predict the results of operations for future periods.
As Reported Adjustments Profroma
Live Unaudited Three Months Ended June 30, 2022 Kinetic Unaudited Three Months Ended June 30, 2022 Adjustments (1) LIVE for the Three Months Ended June 30, 2022
Net revenue $ 68,269 $ 5,696 $ 73,965
Net income $ 3,472 $ 712 $ ( 69 ) $ 4,115
Earnings per basic $ 1.12 $ 1.33
Earnings per basic $ 1.11 $ 1.31
As Reported Adjustments Profroma
Live Unaudited Three Months Ended June 30, 2021 Kinetic Unaudited Three Months Ended June 30, 2021 Adjustments (1) LIVE for the Three Months Ended June 30, 2021
Net revenue $ 69,095 $ 4,880 $ 73,975
Net income $ 9,933 $ 207 $ ( 69 ) $ 10,071
Earnings per basic $ 6.35 $ 6.43
Earnings per basic $ 3.01 $ 3.05
As Reported Adjustments Profroma
Live Unaudited Nine Months Ended June 30, 2022 Kinetic Unaudited Nine Months Ended June 30, 2022 Adjustments (1) LIVE for the Nine Months Ended June 30, 2022
Net revenue $ 213,133 $ 15,418 $ 228,551
Net income $ 25,376 $ 1,286 $ ( 207 ) $ 26,455
Earnings per basic $ 8.11 $ 8.46
Earnings per basic $ 8.01 $ 8.35
As Reported Adjustments Profroma
Live Unaudited Nine Months Ended June 30, 2021 Kinetic Unaudited Nine Months Ended June 30, 2021 Adjustments (1) LIVE for the Nine Months Ended June 30, 2021
Net revenue $ 202,439 $ 16,449 $ 218,888
Net income $ 23,907 $ 2,703 $ ( 207 ) $ 26,403
Earnings per basic $ 15.41 $ 16.89
Earnings per basic $ 7.31 $ 8.01 (1) Adjustments are related to adjustments made for the following: • Amortization expense of definite-lived intangible assets has been adjusted based on the preliminary fair value at the acquisition date. • Interest expense has been adjusted to include proforma interest expense that would have been incurred as a result of the acquisition financing obtained by the Company. • Certain other expenses have been adjusted to reflect the post-acquisition operating environ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1:56Z</dcterms:created>
  <dcterms:modified xmlns:dcterms="http://purl.org/dc/terms/" xmlns:xsi="http://www.w3.org/2001/XMLSchema-instance" xsi:type="dcterms:W3CDTF">2022-08-11T20:31:56Z</dcterms:modified>
</cp:coreProperties>
</file>